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Notes Payable" sheetId="9" state="visible" r:id="rId9"/>
    <sheet xmlns:r="http://schemas.openxmlformats.org/officeDocument/2006/relationships" name="Deferred Compensation" sheetId="10" state="visible" r:id="rId10"/>
    <sheet xmlns:r="http://schemas.openxmlformats.org/officeDocument/2006/relationships" name="Due to Related Partie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Notes Payable (Tables)" sheetId="16" state="visible" r:id="rId16"/>
    <sheet xmlns:r="http://schemas.openxmlformats.org/officeDocument/2006/relationships" name="Stockholders_ Deficit (Tables)" sheetId="17" state="visible" r:id="rId17"/>
    <sheet xmlns:r="http://schemas.openxmlformats.org/officeDocument/2006/relationships" name="Organization of Business, Goi_2" sheetId="18" state="visible" r:id="rId18"/>
    <sheet xmlns:r="http://schemas.openxmlformats.org/officeDocument/2006/relationships" name="Notes Payable (Details)" sheetId="19" state="visible" r:id="rId19"/>
    <sheet xmlns:r="http://schemas.openxmlformats.org/officeDocument/2006/relationships" name="Notes Payable (Details) - Sched" sheetId="20" state="visible" r:id="rId20"/>
    <sheet xmlns:r="http://schemas.openxmlformats.org/officeDocument/2006/relationships" name="Notes Payable (Details) - Sch_2" sheetId="21" state="visible" r:id="rId21"/>
    <sheet xmlns:r="http://schemas.openxmlformats.org/officeDocument/2006/relationships" name="Deferred Compensation (Details)" sheetId="22" state="visible" r:id="rId22"/>
    <sheet xmlns:r="http://schemas.openxmlformats.org/officeDocument/2006/relationships" name="Due to Related Parties (Details" sheetId="23" state="visible" r:id="rId23"/>
    <sheet xmlns:r="http://schemas.openxmlformats.org/officeDocument/2006/relationships" name="Stockholders_ Deficit (Details)" sheetId="24" state="visible" r:id="rId24"/>
    <sheet xmlns:r="http://schemas.openxmlformats.org/officeDocument/2006/relationships" name="Stockholders_ Deficit (Detail_2" sheetId="25" state="visible" r:id="rId25"/>
    <sheet xmlns:r="http://schemas.openxmlformats.org/officeDocument/2006/relationships" name="Stockholders_ Deficit (Detail_3" sheetId="26" state="visible" r:id="rId26"/>
    <sheet xmlns:r="http://schemas.openxmlformats.org/officeDocument/2006/relationships" name="Stockholders_ Deficit (Detail_4" sheetId="27" state="visible" r:id="rId27"/>
    <sheet xmlns:r="http://schemas.openxmlformats.org/officeDocument/2006/relationships" name="Commitments and Contingencies (" sheetId="28" state="visible" r:id="rId28"/>
    <sheet xmlns:r="http://schemas.openxmlformats.org/officeDocument/2006/relationships" name="Subsequent Event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APPLIED ENERGE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99840573</v>
      </c>
    </row>
    <row r="8">
      <c r="A8" s="4" t="inlineStr">
        <is>
          <t>Amendment Flag</t>
        </is>
      </c>
      <c r="B8" s="4" t="inlineStr">
        <is>
          <t>false</t>
        </is>
      </c>
    </row>
    <row r="9">
      <c r="A9" s="4" t="inlineStr">
        <is>
          <t>Entity Central Index Key</t>
        </is>
      </c>
      <c r="B9" s="4" t="inlineStr">
        <is>
          <t>00008799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1401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r. 31, 2021</t>
        </is>
      </c>
    </row>
    <row r="3">
      <c r="A3" s="3" t="inlineStr">
        <is>
          <t>Compensation Related Costs [Abstract]</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three months ended March 31, 2021 and 2020
was $208,335 and $208,3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Mar. 31, 2021</t>
        </is>
      </c>
    </row>
    <row r="3">
      <c r="A3" s="3" t="inlineStr">
        <is>
          <t>Related Party Transactions [Abstract]</t>
        </is>
      </c>
    </row>
    <row r="4">
      <c r="A4" s="4" t="inlineStr">
        <is>
          <t>DUE TO RELATED PARTIES</t>
        </is>
      </c>
      <c r="B4" s="4" t="inlineStr">
        <is>
          <t>NOTE 5 –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 xml:space="preserve">NOTE 6 – STOCKHOLDERS’ DEFICIT
Authorized Capital Stock The Company’s
authorized capital stock consists of 500,000,000 shares of common stock at a par value of $.001 per share and 2,000,000 shares
of preferred stock at a par value of $.001 per share. In January 2020, the
company received $603,000 from five non-affiliated individuals based on subscription agreements with the company for which the
company issued 2,010,000 shares of its common stock. In January 2020, the
company issued 25,000 shares upon exercise of a warrant by a non-affiliated warrant holder at an exercise price of $0.07 per share. In February 2020, the
company received $510,000 from a non-affiliated individual based on a subscription agreement with the company for which the company
issued 1,700,000 shares of its common stock. During the three months
ended March 31, 2021, the Company issued 7,056,250 shares of common stock in a private placement to accredited investors for $0.32
per share or $2,258,000 of net cash proceeds, in the aggregate. During the three months
ended March 31, 2021, the Company issued 158,329 shares of common stock upon the conversion of $47,499 of convertible notes (see
Note 3). During the three months
ended March 31, 2021, the Company issued 31,250 shares of common stock in relation to a restricted stock agreement with a value
of $4,550. During the three months ended
March 31, 2021, the Company issued 600,000 shares of common stock upon the exercise of 600,000 warrants at an exercise price of $0.07
a share. During the three months ended March 31, 2021, the company issued 1,005,682
shares of common stock upon the exercise of 1,090,910 options at an exercise price of $0.05 a share. This exercise was performed on a
cashless basis. During the three months
ended March 31, 2021, the Company recognized stock based compensation in the amount of $170,029. Preferred Stock As of March 31, 2021
and December 31, 2020 there were 13,602 shares of Series A Redeemable Convertible Preferred Stock (the “Series A Preferred
Stock”) issued and outstanding, respectively. The company has not paid the dividends commencing with the quarterly dividend
due August 1, 2013. Dividend arrearages as of March 31, 2021 including previously accrued dividends included in our balance sheet
are approximately $264,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We have, from time to
time, also granted non-plan options to certain officers, directors, employees and consultants. Total stock-based compensation expense
for grants to officers, employees and consultants was approximately $174,579 and $440,000 for three months ended March 31, 2021
and 2020, respectively, which was charged to general and administrative expense. There was no related
income tax benefit recognized because our deferred tax assets are fully offset by a valuation allowance. We determine the fair
value of option grant share-based awards at their grant date, using a Black-Scholes- Merton Option-Pricing Model. At March 31, 2021, options
to purchase 29,909,090 shares of common stock were outstanding with a weighted average exercise price of $0.1374 with a weighted
average remaining contract term of approximately 5.4 years with an aggregate intrinsic value (amount by which Applied Energetics’
closing stock price on the last trading day of the year exceeds the exercise price of the option) of approximately $19,959,000. As of March 31, 2021,
there was approximately $541,000 of unrecognized compensation cost related to unvested stock options granted and outstanding, net
of estimated forfeitures. The cost is expected to be recognized on a weighted average basis over a period of approximately one
year. There was no activity
of our restricted stock units and restricted stock grants for three months ended March 31, 2021 and 2020. The following table summarizes the activity
of our stock options for the three months ended March 31, 2021:
Shares Weighted
Outstanding at December 31, 2020 32,000,000 $ 0.1419
Granted - $ -
Exercised (1,090,910 ) $ 0.0500
Forfeited or expired (1,000,000 ) $ 0.3700
Outstanding at March 31, 2021 29,909,090 $ 0.1374
Exercisable at March 31, 2021 24,621,590 $ 0.1043 As of March 31, 2021
and December 31, 2020 there was no unrecognized stock-based compensation related to unvested restricted stock agreements, net of
estimated forfeitures. As of March 31, 2021
and December 31, 2020 there was $724,750 and $892,000, respectively, in unrecognized stock-based compensation related to a lockup
agreement on 5,000,000 shares of common stock in the acquisition of AOS valued at $0.4014
a share as that was the closing price on the date of the contract and is amortized over 36 months. $167,250 and $167,250 was amortized
for the three months ended March 31, 2021 and 2020, respectively.
Warrant Activity
Shares Weighted Weighted
Outstanding at December 31, 2020 3,550,000 $ 0.0627 6.17
Warrants exercised (600,000 ) $ 0.0692
Outstanding and exercisable at March 31, 2021 2,950,000 $ 0.0614 7.08
Warrants Outstanding Warrants Exercisable
Weighted Avg.
Remaining
Shares Contractual Weighted Avg. Shares Weighted Avg.
Range of Exercise Prices Outstanding Life in Years Exercise Price Exercisable Exercise Price
$0.05 - $0.08 2,950,000 7.08 $ 0.0614 2,950,000 $ 0.0614
2,950,000 7.08 $ 0.0614 2,950,000 $ 0.0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 xml:space="preserve">NOTE 7 – COMMITMENTS AND CONTINGENCIES
Operating Leases In May 2016, the Company
moved and entered into a month-to-month lease agreement to lease office space in Tucson, Arizona. In May 2019, the Company acquired
Applied Optical Sciences and assumed the month-to-month lease for office and laboratory space also in Tucson, Arizona. Rent expense was approximately
$13,000 for the three months ended March 31, 2021 and 2020, respectively. In March 2021, the Company
signed a five-year lease for a 13,000 square foot laboratory/office space in Tucson. The lease term commences May 1, 2021 and ends
on April 30, 2026. The base rent is $6.7626 per rentable square foot for year one, and escalates to $9.2009 in year two, $11.4806
in year three, $13.1740 in year four and $14.9306 in year five, plus certain operating expenses and taxes. At March 31, 2021, we
had approximately $4,000 in future minimum lease payments due in less than a year.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March 31, 2021 and 2020. Litigation On July 3, 2019, Gusrae,
Kaplan &amp; Nusbaum and its partner, Ryan Whalen filed a claim in the District Court for the Southern District of New York against
the company, its directors, officers, attorneys and a consultant. The action alleges libel, securities fraud and related claims.
The company believes that this suit lacks merit and intends to dispute these allegations. The company filed a motion to dismiss
the complaint on October 24, 2019. On December 13, 2019, Gusrae Kaplan and Mr. Whalen filed an opposition to the Company’s
motion. On January 10, 2020, the company filed a reply brief. The United States District Court has not yet ruled on the motion.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Gusrae,
Kaplan &amp; Nusbaum and Ryan Whalen have not yet responded to the complaint. As previously reported,
on June 15, 2020, Grace A.C. Dearmin, as the Administrator of the Estate of Thomas Carr Dearmin, filed a cross-complaint against
the company and company directors Jonathan Barcklow and Bradford Adamczyk, alleging causes of action against them for breach of
contract and conversion. On February 8, 2021, the court granted the company’s motion to dismiss on personal jurisdiction
grounds as to the company, Mr. Barcklow and Mr. Adamczyk.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8 – SUBSEQUENT EVENT Subsequent to March 31, 2021, the Company issued 259,741 shares of
common stock upon the exercise of 500,000 options at an exercise price of $0.37 a share. This exercise was performed on a cashless basis. Subsequent to March 31, 2021, the Company issued 200,000 shares of
common stock upon the exercise of 200,000 warrants at an exercise price of $0.07 per share. On April 21, 2021, the
company amended its Master Services Agreement, dated as of July 16, 2018, with Westpark Advisors, LLC, pursuant to a First Amendment
to Master Services Agreement. The amendment grants Westpark Advisors options to purchase an additional 1,000,000 shares of common
stock at an exercise price of $0.40 per share, in exchange for Westpark Advisors continued service to the company. The options
vest over a period of three years from the date of the amendment. Effective May 12, 2021, the
company and Mr. Donaghey renewed his consulting agreement, extending his service on the Board of Advisors for an additional term of two
sequential one-year periods. As compensation for the renewal, Mr. Donaghey is to receive for each year of service during the renewal term
70,000 shares of AERG common stock and options to purchase 200,000 shares of common stock at an exercise price of $0.61 per share, reflecting
the fair market value of the common stock on the date of grant. 50% of the options vest on the first anniversary of the renewal, and
the other 50% vest on the second anniversary. 50% of the common stock vests immediately and the remaining 50% on the first anniversary
of the agreement. The company’s
management has evaluated subsequent events occurring after March 31, 2021, the date of our most recent balance sheet, through the
date our financial statements we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densed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The accompanying interim
unaudited condensed consolidated financial statements include the accounts of Applied Energetics, Inc. and its wholly owned subsidiary
North Star Power Engineering, Inc. (“North Star”) (collectively, “Company,” “Applied Energetics,”
“we,” “our” or “us”).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0 balance sheet information was derived from the audited financial statements as of that date. </t>
        </is>
      </c>
    </row>
    <row r="5">
      <c r="A5" s="4" t="inlineStr">
        <is>
          <t>Going Concern</t>
        </is>
      </c>
      <c r="B5" s="4" t="inlineStr">
        <is>
          <t>Going Concern The accompanying condensed
consolidated financial statements have been prepared on a going concern basis, which contemplates the realization of assets and satisfaction
of liabilities in the normal course of business. For the period ended March 31, 2021, the company incurred a net loss of approximately
$1,086,000, had negative cash flows from operations of approximately $646,000 and may incur additional future losses due to the reduction
in government contract activity. At March 31, 2021, the Company had total current assets of approximately $4,559,000 and total current
liabilities of approximately $1,600,000 resulting in working capital of approximately $2,959,000. At March 31, 2021, the Company had cash
of approximately $4,394,000. During the three months
ended March 31, 2021, the Company completed the issuance of 7,056,250 total shares of its common stock at a price of $0.32 per
share, or $2,258,000 in the aggregate.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9070 S.
Rita Road Suite 1500, Tucson, Arizona, 85747, we have office and laboratory space at 4595 S Palo Verde Rd, Suite 517, Tucson, AZ
85714 as well as office space at 2480 W Ruthrauff Road, Ste 140Q, Tucson, AZ 85705 and our telephone number is (520) 628-7415.</t>
        </is>
      </c>
    </row>
    <row r="6">
      <c r="A6" s="4" t="inlineStr">
        <is>
          <t>Use of Estimates</t>
        </is>
      </c>
      <c r="B6" s="4" t="inlineStr">
        <is>
          <t>Use of Estimates The preparation of unaudited
condensed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t>
        </is>
      </c>
    </row>
    <row r="7">
      <c r="A7" s="4" t="inlineStr">
        <is>
          <t>Net Loss Attributable to Common Stockholders</t>
        </is>
      </c>
      <c r="B7" s="4" t="inlineStr">
        <is>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2,909,390 and 35,097,466 for the years ended March 31, 2021 and 2020,
respectively.</t>
        </is>
      </c>
    </row>
    <row r="8">
      <c r="A8" s="4" t="inlineStr">
        <is>
          <t>Significant Concentrations and Risks</t>
        </is>
      </c>
      <c r="B8" s="4" t="inlineStr">
        <is>
          <t>Significant Concentrations and Risks
We
maintain cash balances at a commercial bank and, at times, balances exceed FDIC limits. As of March 31, 2021 approximately $4,144,000
was un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reconciles notes payable</t>
        </is>
      </c>
      <c r="B4" s="4" t="inlineStr">
        <is>
          <t xml:space="preserve">March 31, December 31,
Beginning balance $ 2,681,157 $ 4,697,890
Notes payable 117,209 4,456,760
Accrued interest 328 297,849
Transfer from prepaid - 108,064
Initial beneficial conversion feature - (919,000 )
Amortize beneficial conversion feature - 919,000
Payments on notes payable (513,023 ) (1,480,951 )
Repayment of interest - (152,603 )
Converted into common stock (47,499 ) (5,515,852 )
Total 2,238,172 2,681,157
Less-Notes payable - current (1,225,991 ) (1,547,695 )
Notes payable - non-current $ 1,012,181 $ 1,133,462 </t>
        </is>
      </c>
    </row>
    <row r="5">
      <c r="A5" s="4" t="inlineStr">
        <is>
          <t>Schedule of future principal payments</t>
        </is>
      </c>
      <c r="B5" s="4" t="inlineStr">
        <is>
          <t xml:space="preserve">2021 $ 1,225,991
2022 1,012,181
Thereafter -
Total $ 2,238,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1</t>
        </is>
      </c>
    </row>
    <row r="3">
      <c r="A3" s="3" t="inlineStr">
        <is>
          <t>Stockholders' Equity Note [Abstract]</t>
        </is>
      </c>
    </row>
    <row r="4">
      <c r="A4" s="4" t="inlineStr">
        <is>
          <t>Schedule of activity of our stock options</t>
        </is>
      </c>
      <c r="B4" s="4" t="inlineStr">
        <is>
          <t xml:space="preserve">Shares Weighted
Outstanding at December 31, 2020 32,000,000 $ 0.1419
Granted - $ -
Exercised (1,090,910 ) $ 0.0500
Forfeited or expired (1,000,000 ) $ 0.3700
Outstanding at March 31, 2021 29,909,090 $ 0.1374
Exercisable at March 31, 2021 24,621,590 $ 0.1043 </t>
        </is>
      </c>
    </row>
    <row r="5">
      <c r="A5" s="4" t="inlineStr">
        <is>
          <t>Schedule of unrecognized stock-based compensation related to unvested restricted stock, net of estimated forfeitures</t>
        </is>
      </c>
      <c r="B5" s="4" t="inlineStr">
        <is>
          <t xml:space="preserve">Warrant Activity
Shares Weighted Weighted
Outstanding at December 31, 2020 3,550,000 $ 0.0627 6.17
Warrants exercised (600,000 ) $ 0.0692
Outstanding and exercisable at March 31, 2021 2,950,000 $ 0.0614 7.08 </t>
        </is>
      </c>
    </row>
    <row r="6">
      <c r="A6" s="4" t="inlineStr">
        <is>
          <t>Schedule of range exercise prices warrants outstanding and exercisable</t>
        </is>
      </c>
      <c r="B6" s="4" t="inlineStr">
        <is>
          <t xml:space="preserve">Warrants Outstanding Warrants Exercisable
Weighted Avg.
Remaining
Shares Contractual Weighted Avg. Shares Weighted Avg.
Range of Exercise Prices Outstanding Life in Years Exercise Price Exercisable Exercise Price
$0.05 - $0.08 2,950,000 7.08 $ 0.0614 2,950,000 $ 0.0614
2,950,000 7.08 $ 0.0614 2,950,000 $ 0.0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of Business, Going Concern and Summary of Significant Accounting Policies (Details) - USD ($)</t>
        </is>
      </c>
      <c r="B1" s="2" t="inlineStr">
        <is>
          <t>1 Months Ended</t>
        </is>
      </c>
      <c r="C1" s="2" t="inlineStr">
        <is>
          <t>3 Months Ended</t>
        </is>
      </c>
    </row>
    <row r="2">
      <c r="B2" s="2" t="inlineStr">
        <is>
          <t>Jan. 31, 2020</t>
        </is>
      </c>
      <c r="C2" s="2" t="inlineStr">
        <is>
          <t>Mar. 31, 2021</t>
        </is>
      </c>
      <c r="D2" s="2" t="inlineStr">
        <is>
          <t>Mar. 31, 2020</t>
        </is>
      </c>
      <c r="E2" s="2" t="inlineStr">
        <is>
          <t>Dec. 31, 2020</t>
        </is>
      </c>
    </row>
    <row r="3">
      <c r="A3" s="3" t="inlineStr">
        <is>
          <t>Organization of Business, Going Concern and Summary of Significant Accounting Policies (Details) [Line Items]</t>
        </is>
      </c>
    </row>
    <row r="4">
      <c r="A4" s="4" t="inlineStr">
        <is>
          <t>Net loss</t>
        </is>
      </c>
      <c r="C4" s="6" t="n">
        <v>1086000</v>
      </c>
    </row>
    <row r="5">
      <c r="A5" s="4" t="inlineStr">
        <is>
          <t>Negative cash flows from operations</t>
        </is>
      </c>
      <c r="C5" s="5" t="n">
        <v>646000</v>
      </c>
    </row>
    <row r="6">
      <c r="A6" s="4" t="inlineStr">
        <is>
          <t>Total current assets</t>
        </is>
      </c>
      <c r="C6" s="5" t="n">
        <v>4559000</v>
      </c>
    </row>
    <row r="7">
      <c r="A7" s="4" t="inlineStr">
        <is>
          <t>Current liabilities</t>
        </is>
      </c>
      <c r="C7" s="5" t="n">
        <v>1599915</v>
      </c>
      <c r="E7" s="6" t="n">
        <v>1799157</v>
      </c>
    </row>
    <row r="8">
      <c r="A8" s="4" t="inlineStr">
        <is>
          <t>Cash</t>
        </is>
      </c>
      <c r="C8" s="6" t="n">
        <v>4394000</v>
      </c>
      <c r="E8" s="6" t="n">
        <v>3323290</v>
      </c>
    </row>
    <row r="9">
      <c r="A9" s="4" t="inlineStr">
        <is>
          <t>Shares issues (in Shares)</t>
        </is>
      </c>
      <c r="B9" s="5" t="n">
        <v>2010000</v>
      </c>
    </row>
    <row r="10">
      <c r="A10" s="4" t="inlineStr">
        <is>
          <t>Shares issued price per share (in Dollars per share)</t>
        </is>
      </c>
      <c r="C10" s="8" t="n">
        <v>0.32</v>
      </c>
    </row>
    <row r="11">
      <c r="A11" s="4" t="inlineStr">
        <is>
          <t>Aggregate shares amount</t>
        </is>
      </c>
      <c r="C11" s="6" t="n">
        <v>2258000</v>
      </c>
      <c r="D11" s="6" t="n">
        <v>1113000</v>
      </c>
    </row>
    <row r="12">
      <c r="A12" s="4" t="inlineStr">
        <is>
          <t>Antidilutive options, restricted stock units, and Series A Convertible Preferred Stock shares excluded from of earnings per share (in Shares)</t>
        </is>
      </c>
      <c r="C12" s="5" t="n">
        <v>32909390</v>
      </c>
      <c r="D12" s="5" t="n">
        <v>35097466</v>
      </c>
    </row>
    <row r="13">
      <c r="A13" s="4" t="inlineStr">
        <is>
          <t>Cash uninsured</t>
        </is>
      </c>
      <c r="C13" s="6" t="n">
        <v>4144000</v>
      </c>
    </row>
    <row r="14">
      <c r="A14" s="4" t="inlineStr">
        <is>
          <t>Government contract [Member]</t>
        </is>
      </c>
    </row>
    <row r="15">
      <c r="A15" s="3" t="inlineStr">
        <is>
          <t>Organization of Business, Going Concern and Summary of Significant Accounting Policies (Details) [Line Items]</t>
        </is>
      </c>
    </row>
    <row r="16">
      <c r="A16" s="4" t="inlineStr">
        <is>
          <t>Working capital</t>
        </is>
      </c>
      <c r="C16" s="5" t="n">
        <v>1600000</v>
      </c>
    </row>
    <row r="17">
      <c r="A17" s="4" t="inlineStr">
        <is>
          <t>Current liabilities</t>
        </is>
      </c>
      <c r="C17" s="5" t="n">
        <v>2959000</v>
      </c>
    </row>
    <row r="18">
      <c r="A18" s="4" t="inlineStr">
        <is>
          <t>Cash</t>
        </is>
      </c>
      <c r="C18" s="6" t="n">
        <v>4394000</v>
      </c>
    </row>
    <row r="19">
      <c r="A19" s="4" t="inlineStr">
        <is>
          <t>Common Stock [Member]</t>
        </is>
      </c>
    </row>
    <row r="20">
      <c r="A20" s="3" t="inlineStr">
        <is>
          <t>Organization of Business, Going Concern and Summary of Significant Accounting Policies (Details) [Line Items]</t>
        </is>
      </c>
    </row>
    <row r="21">
      <c r="A21" s="4" t="inlineStr">
        <is>
          <t>Shares issues (in Shares)</t>
        </is>
      </c>
      <c r="C21" s="5" t="n">
        <v>7056250</v>
      </c>
      <c r="D21" s="5" t="n">
        <v>3710000</v>
      </c>
    </row>
    <row r="22">
      <c r="A22" s="4" t="inlineStr">
        <is>
          <t>Aggregate shares amount</t>
        </is>
      </c>
      <c r="C22" s="6" t="n">
        <v>7056</v>
      </c>
      <c r="D22" s="6" t="n">
        <v>371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otes Payable (Details) - USD ($)</t>
        </is>
      </c>
      <c r="B1" s="2" t="inlineStr">
        <is>
          <t>May 24, 2019</t>
        </is>
      </c>
      <c r="C1" s="2" t="inlineStr">
        <is>
          <t>Apr. 28, 2020</t>
        </is>
      </c>
      <c r="D1" s="2" t="inlineStr">
        <is>
          <t>Mar. 31, 2021</t>
        </is>
      </c>
      <c r="E1" s="2" t="inlineStr">
        <is>
          <t>Dec. 31, 2020</t>
        </is>
      </c>
      <c r="F1" s="2" t="inlineStr">
        <is>
          <t>Mar. 31, 2020</t>
        </is>
      </c>
    </row>
    <row r="2">
      <c r="A2" s="3" t="inlineStr">
        <is>
          <t>Notes Payable (Details) [Line Items]</t>
        </is>
      </c>
    </row>
    <row r="3">
      <c r="A3" s="4" t="inlineStr">
        <is>
          <t>Issued of stock value</t>
        </is>
      </c>
      <c r="F3" s="6" t="n">
        <v>1750</v>
      </c>
    </row>
    <row r="4">
      <c r="A4" s="4" t="inlineStr">
        <is>
          <t>Debt discount</t>
        </is>
      </c>
      <c r="B4" s="6" t="n">
        <v>2500000</v>
      </c>
    </row>
    <row r="5">
      <c r="A5" s="4" t="inlineStr">
        <is>
          <t>Promissory note</t>
        </is>
      </c>
      <c r="D5" s="6" t="n">
        <v>500000</v>
      </c>
    </row>
    <row r="6">
      <c r="A6" s="4" t="inlineStr">
        <is>
          <t>Payment, description</t>
        </is>
      </c>
      <c r="C6" s="4" t="inlineStr">
        <is>
          <t>the Company entered into a loan agreement with Alliance Bank of Arizona, N.A. for a loan in the amount of $133,658 pursuant to the Paycheck Protection Program (the &amp;#x201c;PPP&amp;#x201d;) under the Coronavirus Aid, Relief, and Economic Security Act enacted on March 27, 2020 (the &amp;#x201c;CARES Act&amp;#x201d;).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t>
        </is>
      </c>
    </row>
    <row r="7">
      <c r="A7" s="4" t="inlineStr">
        <is>
          <t>Convertible notes payable</t>
        </is>
      </c>
      <c r="E7" s="6" t="n">
        <v>47499</v>
      </c>
    </row>
    <row r="8">
      <c r="A8" s="4" t="inlineStr">
        <is>
          <t>Common stock issued on exercise of stock option and warrant, Shares (in Shares)</t>
        </is>
      </c>
      <c r="D8" s="5" t="n">
        <v>500000</v>
      </c>
      <c r="E8" s="5" t="n">
        <v>158329</v>
      </c>
    </row>
    <row r="9">
      <c r="A9" s="4" t="inlineStr">
        <is>
          <t>Note payable balance</t>
        </is>
      </c>
      <c r="D9" s="6" t="n">
        <v>2238172</v>
      </c>
    </row>
    <row r="10">
      <c r="A10" s="4" t="inlineStr">
        <is>
          <t>Short term amount</t>
        </is>
      </c>
      <c r="D10" s="5" t="n">
        <v>1225991</v>
      </c>
    </row>
    <row r="11">
      <c r="A11" s="4" t="inlineStr">
        <is>
          <t>Debt payment</t>
        </is>
      </c>
      <c r="D11" s="5" t="n">
        <v>1000000</v>
      </c>
    </row>
    <row r="12">
      <c r="A12" s="4" t="inlineStr">
        <is>
          <t>Long term amount</t>
        </is>
      </c>
      <c r="D12" s="5" t="n">
        <v>1012181</v>
      </c>
    </row>
    <row r="13">
      <c r="A13" s="4" t="inlineStr">
        <is>
          <t>Long term prepayments</t>
        </is>
      </c>
      <c r="D13" s="6" t="n">
        <v>1000000</v>
      </c>
    </row>
    <row r="14">
      <c r="A14" s="4" t="inlineStr">
        <is>
          <t>AOS [Member]</t>
        </is>
      </c>
    </row>
    <row r="15">
      <c r="A15" s="3" t="inlineStr">
        <is>
          <t>Notes Payable (Details) [Line Items]</t>
        </is>
      </c>
    </row>
    <row r="16">
      <c r="A16" s="4" t="inlineStr">
        <is>
          <t>Issued of stock value</t>
        </is>
      </c>
      <c r="B16" s="6" t="n">
        <v>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394000</v>
      </c>
      <c r="C3" s="6" t="n">
        <v>3323290</v>
      </c>
    </row>
    <row r="4">
      <c r="A4" s="4" t="inlineStr">
        <is>
          <t>Other receivable</t>
        </is>
      </c>
      <c r="B4" s="5" t="n">
        <v>19884</v>
      </c>
      <c r="C4" s="5" t="n">
        <v>2880</v>
      </c>
    </row>
    <row r="5">
      <c r="A5" s="4" t="inlineStr">
        <is>
          <t>Other assets</t>
        </is>
      </c>
      <c r="B5" s="5" t="n">
        <v>144652</v>
      </c>
      <c r="C5" s="5" t="n">
        <v>39352</v>
      </c>
    </row>
    <row r="6">
      <c r="A6" s="4" t="inlineStr">
        <is>
          <t>Total current assets</t>
        </is>
      </c>
      <c r="B6" s="5" t="n">
        <v>4558536</v>
      </c>
      <c r="C6" s="5" t="n">
        <v>3365522</v>
      </c>
    </row>
    <row r="7">
      <c r="A7" s="3" t="inlineStr">
        <is>
          <t>Long-term assets</t>
        </is>
      </c>
    </row>
    <row r="8">
      <c r="A8" s="4" t="inlineStr">
        <is>
          <t>Property and equipment - net</t>
        </is>
      </c>
      <c r="B8" s="5" t="n">
        <v>149904</v>
      </c>
      <c r="C8" s="5" t="n">
        <v>19466</v>
      </c>
    </row>
    <row r="9">
      <c r="A9" s="4" t="inlineStr">
        <is>
          <t>Deferred compensation</t>
        </is>
      </c>
      <c r="B9" s="5" t="n">
        <v>1041666</v>
      </c>
      <c r="C9" s="5" t="n">
        <v>1250001</v>
      </c>
    </row>
    <row r="10">
      <c r="A10" s="4" t="inlineStr">
        <is>
          <t>Total assets</t>
        </is>
      </c>
      <c r="B10" s="5" t="n">
        <v>5750106</v>
      </c>
      <c r="C10" s="5" t="n">
        <v>4634989</v>
      </c>
    </row>
    <row r="11">
      <c r="A11" s="3" t="inlineStr">
        <is>
          <t>Current liabilities</t>
        </is>
      </c>
    </row>
    <row r="12">
      <c r="A12" s="4" t="inlineStr">
        <is>
          <t>Accounts payable</t>
        </is>
      </c>
      <c r="B12" s="5" t="n">
        <v>193144</v>
      </c>
      <c r="C12" s="5" t="n">
        <v>152445</v>
      </c>
    </row>
    <row r="13">
      <c r="A13" s="4" t="inlineStr">
        <is>
          <t>Notes payable</t>
        </is>
      </c>
      <c r="B13" s="5" t="n">
        <v>1104184</v>
      </c>
      <c r="C13" s="5" t="n">
        <v>1547695</v>
      </c>
    </row>
    <row r="14">
      <c r="A14" s="4" t="inlineStr">
        <is>
          <t>Notes payable CARES Act PPP Loan</t>
        </is>
      </c>
      <c r="B14" s="5" t="n">
        <v>121807</v>
      </c>
    </row>
    <row r="15">
      <c r="A15" s="4" t="inlineStr">
        <is>
          <t>Due to related parties</t>
        </is>
      </c>
      <c r="B15" s="5" t="n">
        <v>50000</v>
      </c>
      <c r="C15" s="5" t="n">
        <v>50000</v>
      </c>
    </row>
    <row r="16">
      <c r="A16" s="4" t="inlineStr">
        <is>
          <t>Accrued expenses</t>
        </is>
      </c>
      <c r="B16" s="5" t="n">
        <v>82701</v>
      </c>
      <c r="C16" s="5" t="n">
        <v>938</v>
      </c>
    </row>
    <row r="17">
      <c r="A17" s="4" t="inlineStr">
        <is>
          <t>Accrued dividends</t>
        </is>
      </c>
      <c r="B17" s="5" t="n">
        <v>48079</v>
      </c>
      <c r="C17" s="5" t="n">
        <v>48079</v>
      </c>
    </row>
    <row r="18">
      <c r="A18" s="4" t="inlineStr">
        <is>
          <t>Total current liabilities</t>
        </is>
      </c>
      <c r="B18" s="5" t="n">
        <v>1599915</v>
      </c>
      <c r="C18" s="5" t="n">
        <v>1799157</v>
      </c>
    </row>
    <row r="19">
      <c r="A19" s="4" t="inlineStr">
        <is>
          <t>Long-term liabilities</t>
        </is>
      </c>
      <c r="B19" s="4" t="inlineStr">
        <is>
          <t xml:space="preserve"> </t>
        </is>
      </c>
      <c r="C19" s="4" t="inlineStr">
        <is>
          <t xml:space="preserve"> </t>
        </is>
      </c>
    </row>
    <row r="20">
      <c r="A20" s="4" t="inlineStr">
        <is>
          <t>Long-term notes payable</t>
        </is>
      </c>
      <c r="B20" s="5" t="n">
        <v>1000000</v>
      </c>
      <c r="C20" s="5" t="n">
        <v>1000000</v>
      </c>
    </row>
    <row r="21">
      <c r="A21" s="4" t="inlineStr">
        <is>
          <t>Long-term notes payable CARES Act PPP Loan</t>
        </is>
      </c>
      <c r="B21" s="5" t="n">
        <v>12181</v>
      </c>
      <c r="C21" s="5" t="n">
        <v>133462</v>
      </c>
    </row>
    <row r="22">
      <c r="A22" s="4" t="inlineStr">
        <is>
          <t>Total liabilities</t>
        </is>
      </c>
      <c r="B22" s="5" t="n">
        <v>2612096</v>
      </c>
      <c r="C22" s="5" t="n">
        <v>2932619</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Series A convertible preferred stock, $.001 par value, 2,000,000 shares authorized and 13,602 shares issued and outstanding at March 31, 2021 and December 31, 2020 (Liquidation preference $340,050 and 340,050, respectively)</t>
        </is>
      </c>
      <c r="B25" s="5" t="n">
        <v>14</v>
      </c>
      <c r="C25" s="5" t="n">
        <v>14</v>
      </c>
    </row>
    <row r="26">
      <c r="A26" s="4" t="inlineStr">
        <is>
          <t>Common stock, $.001 par value, 500,000,000 shares authorized; 199,380,831 and 190,529,320 shares issued and outstanding at March 31, 2021 and at December 31, 2020, respectively</t>
        </is>
      </c>
      <c r="B26" s="5" t="n">
        <v>199381</v>
      </c>
      <c r="C26" s="5" t="n">
        <v>190529</v>
      </c>
    </row>
    <row r="27">
      <c r="A27" s="4" t="inlineStr">
        <is>
          <t>Additional paid-in capital</t>
        </is>
      </c>
      <c r="B27" s="5" t="n">
        <v>96291817</v>
      </c>
      <c r="C27" s="5" t="n">
        <v>93778591</v>
      </c>
    </row>
    <row r="28">
      <c r="A28" s="4" t="inlineStr">
        <is>
          <t>Accumulated deficit</t>
        </is>
      </c>
      <c r="B28" s="5" t="n">
        <v>-93353202</v>
      </c>
      <c r="C28" s="5" t="n">
        <v>-92266764</v>
      </c>
    </row>
    <row r="29">
      <c r="A29" s="4" t="inlineStr">
        <is>
          <t>Total stockholders’ equity</t>
        </is>
      </c>
      <c r="B29" s="5" t="n">
        <v>3138010</v>
      </c>
      <c r="C29" s="5" t="n">
        <v>1702370</v>
      </c>
    </row>
    <row r="30">
      <c r="A30" s="4" t="inlineStr">
        <is>
          <t>Total Liabilities and Stockholders’ Equity</t>
        </is>
      </c>
      <c r="B30" s="6" t="n">
        <v>5750106</v>
      </c>
      <c r="C30" s="6" t="n">
        <v>463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Notes Payable (Details) - Schedule of reconciles notes payable - USD ($)</t>
        </is>
      </c>
      <c r="B1" s="2" t="inlineStr">
        <is>
          <t>3 Months Ended</t>
        </is>
      </c>
      <c r="C1" s="2" t="inlineStr">
        <is>
          <t>12 Months Ended</t>
        </is>
      </c>
    </row>
    <row r="2">
      <c r="B2" s="2" t="inlineStr">
        <is>
          <t>Mar. 31, 2021</t>
        </is>
      </c>
      <c r="C2" s="2" t="inlineStr">
        <is>
          <t>Dec. 31, 2020</t>
        </is>
      </c>
    </row>
    <row r="3">
      <c r="A3" s="3" t="inlineStr">
        <is>
          <t>Schedule of reconciles notes payable [Abstract]</t>
        </is>
      </c>
    </row>
    <row r="4">
      <c r="A4" s="4" t="inlineStr">
        <is>
          <t>Beginning balance</t>
        </is>
      </c>
      <c r="B4" s="6" t="n">
        <v>2681157</v>
      </c>
      <c r="C4" s="6" t="n">
        <v>4697890</v>
      </c>
    </row>
    <row r="5">
      <c r="A5" s="4" t="inlineStr">
        <is>
          <t>Notes payable</t>
        </is>
      </c>
      <c r="B5" s="5" t="n">
        <v>117209</v>
      </c>
      <c r="C5" s="5" t="n">
        <v>4456760</v>
      </c>
    </row>
    <row r="6">
      <c r="A6" s="4" t="inlineStr">
        <is>
          <t>Accrued interest</t>
        </is>
      </c>
      <c r="B6" s="5" t="n">
        <v>328</v>
      </c>
      <c r="C6" s="5" t="n">
        <v>297849</v>
      </c>
    </row>
    <row r="7">
      <c r="A7" s="4" t="inlineStr">
        <is>
          <t>Transfer from prepaid</t>
        </is>
      </c>
      <c r="C7" s="5" t="n">
        <v>108064</v>
      </c>
    </row>
    <row r="8">
      <c r="A8" s="4" t="inlineStr">
        <is>
          <t>Initial beneficial conversion feature</t>
        </is>
      </c>
      <c r="C8" s="5" t="n">
        <v>-919000</v>
      </c>
    </row>
    <row r="9">
      <c r="A9" s="4" t="inlineStr">
        <is>
          <t>Amortize beneficial conversion feature</t>
        </is>
      </c>
      <c r="C9" s="5" t="n">
        <v>919000</v>
      </c>
    </row>
    <row r="10">
      <c r="A10" s="4" t="inlineStr">
        <is>
          <t>Payments on notes payable</t>
        </is>
      </c>
      <c r="B10" s="5" t="n">
        <v>-513023</v>
      </c>
      <c r="C10" s="5" t="n">
        <v>-1480951</v>
      </c>
    </row>
    <row r="11">
      <c r="A11" s="4" t="inlineStr">
        <is>
          <t>Repayment of interest</t>
        </is>
      </c>
      <c r="C11" s="5" t="n">
        <v>-152603</v>
      </c>
    </row>
    <row r="12">
      <c r="A12" s="4" t="inlineStr">
        <is>
          <t>Converted into common stock</t>
        </is>
      </c>
      <c r="B12" s="5" t="n">
        <v>-47499</v>
      </c>
      <c r="C12" s="5" t="n">
        <v>-5515852</v>
      </c>
    </row>
    <row r="13">
      <c r="A13" s="4" t="inlineStr">
        <is>
          <t>Total</t>
        </is>
      </c>
      <c r="B13" s="5" t="n">
        <v>2238172</v>
      </c>
      <c r="C13" s="5" t="n">
        <v>2681157</v>
      </c>
    </row>
    <row r="14">
      <c r="A14" s="4" t="inlineStr">
        <is>
          <t>Less-Notes payable - current</t>
        </is>
      </c>
      <c r="B14" s="5" t="n">
        <v>-1225991</v>
      </c>
      <c r="C14" s="5" t="n">
        <v>-1547695</v>
      </c>
    </row>
    <row r="15">
      <c r="A15" s="4" t="inlineStr">
        <is>
          <t>Notes payable - non-current</t>
        </is>
      </c>
      <c r="B15" s="6" t="n">
        <v>1012181</v>
      </c>
      <c r="C15" s="6" t="n">
        <v>113346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Notes Payable (Details) - Schedule of future principal payments</t>
        </is>
      </c>
      <c r="B1" s="2" t="inlineStr">
        <is>
          <t>Mar. 31, 2021USD ($)</t>
        </is>
      </c>
    </row>
    <row r="2">
      <c r="A2" s="3" t="inlineStr">
        <is>
          <t>Schedule of future principal payments [Abstract]</t>
        </is>
      </c>
    </row>
    <row r="3">
      <c r="A3" s="4" t="inlineStr">
        <is>
          <t>2021</t>
        </is>
      </c>
      <c r="B3" s="6" t="n">
        <v>1225991</v>
      </c>
    </row>
    <row r="4">
      <c r="A4" s="4" t="inlineStr">
        <is>
          <t>2022</t>
        </is>
      </c>
      <c r="B4" s="5" t="n">
        <v>1012181</v>
      </c>
    </row>
    <row r="5">
      <c r="A5" s="4" t="inlineStr">
        <is>
          <t>Thereafter</t>
        </is>
      </c>
      <c r="B5" s="4" t="inlineStr">
        <is>
          <t xml:space="preserve"> </t>
        </is>
      </c>
    </row>
    <row r="6">
      <c r="A6" s="4" t="inlineStr">
        <is>
          <t>Total</t>
        </is>
      </c>
      <c r="B6" s="6" t="n">
        <v>223817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Deferred Compensation (Details) - USD ($)</t>
        </is>
      </c>
      <c r="B1" s="2" t="inlineStr">
        <is>
          <t>1 Months Ended</t>
        </is>
      </c>
      <c r="C1" s="2" t="inlineStr">
        <is>
          <t>3 Months Ended</t>
        </is>
      </c>
    </row>
    <row r="2">
      <c r="B2" s="2" t="inlineStr">
        <is>
          <t>May 24, 2019</t>
        </is>
      </c>
      <c r="C2" s="2" t="inlineStr">
        <is>
          <t>Mar. 31, 2021</t>
        </is>
      </c>
      <c r="D2" s="2" t="inlineStr">
        <is>
          <t>Mar. 31, 2020</t>
        </is>
      </c>
      <c r="E2" s="2" t="inlineStr">
        <is>
          <t>Dec. 31, 2020</t>
        </is>
      </c>
    </row>
    <row r="3">
      <c r="A3" s="3" t="inlineStr">
        <is>
          <t>Compensation Related Costs [Abstract]</t>
        </is>
      </c>
    </row>
    <row r="4">
      <c r="A4" s="4" t="inlineStr">
        <is>
          <t>Promissory note issued</t>
        </is>
      </c>
      <c r="B4" s="6" t="n">
        <v>2500000</v>
      </c>
    </row>
    <row r="5">
      <c r="A5" s="4" t="inlineStr">
        <is>
          <t>Deferred compensation</t>
        </is>
      </c>
      <c r="B5" s="6" t="n">
        <v>2500000</v>
      </c>
      <c r="C5" s="6" t="n">
        <v>1041666</v>
      </c>
      <c r="E5" s="6" t="n">
        <v>1250001</v>
      </c>
    </row>
    <row r="6">
      <c r="A6" s="4" t="inlineStr">
        <is>
          <t>Amortization of deferred compensation</t>
        </is>
      </c>
      <c r="C6" s="6" t="n">
        <v>208335</v>
      </c>
      <c r="D6" s="6" t="n">
        <v>208333</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ue to Related Parties (Details)</t>
        </is>
      </c>
      <c r="B1" s="2" t="inlineStr">
        <is>
          <t>1 Months Ended</t>
        </is>
      </c>
    </row>
    <row r="2">
      <c r="B2" s="2" t="inlineStr">
        <is>
          <t>Jul. 31, 2018USD ($)</t>
        </is>
      </c>
    </row>
    <row r="3">
      <c r="A3" s="4" t="inlineStr">
        <is>
          <t>CEO [Member]</t>
        </is>
      </c>
    </row>
    <row r="4">
      <c r="A4" s="3" t="inlineStr">
        <is>
          <t>Due to Related Parties (Details) [Line Items]</t>
        </is>
      </c>
    </row>
    <row r="5">
      <c r="A5" s="4" t="inlineStr">
        <is>
          <t>Deposited</t>
        </is>
      </c>
      <c r="B5" s="6" t="n">
        <v>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21" customWidth="1" min="5" max="5"/>
    <col width="80" customWidth="1" min="6" max="6"/>
    <col width="21" customWidth="1" min="7" max="7"/>
  </cols>
  <sheetData>
    <row r="1">
      <c r="A1" s="1" t="inlineStr">
        <is>
          <t>Stockholders’ Deficit (Details)</t>
        </is>
      </c>
      <c r="B1" s="2" t="inlineStr">
        <is>
          <t>1 Months Ended</t>
        </is>
      </c>
      <c r="D1" s="2" t="inlineStr">
        <is>
          <t>3 Months Ended</t>
        </is>
      </c>
      <c r="F1" s="2" t="inlineStr">
        <is>
          <t>12 Months Ended</t>
        </is>
      </c>
    </row>
    <row r="2">
      <c r="B2" s="2" t="inlineStr">
        <is>
          <t>Feb. 29, 2020USD ($)shares</t>
        </is>
      </c>
      <c r="C2" s="2" t="inlineStr">
        <is>
          <t>Jan. 31, 2020USD ($)$ / sharesshares</t>
        </is>
      </c>
      <c r="D2" s="2" t="inlineStr">
        <is>
          <t>Mar. 31, 2021USD ($)$ / sharesshares</t>
        </is>
      </c>
      <c r="E2" s="2" t="inlineStr">
        <is>
          <t>Mar. 31, 2020USD ($)</t>
        </is>
      </c>
      <c r="F2" s="2" t="inlineStr">
        <is>
          <t>Dec. 31, 2020USD ($)$ / sharesshares</t>
        </is>
      </c>
      <c r="G2" s="2" t="inlineStr">
        <is>
          <t>Dec. 31, 2019USD ($)</t>
        </is>
      </c>
    </row>
    <row r="3">
      <c r="A3" s="3" t="inlineStr">
        <is>
          <t>Stockholders’ Deficit (Details) [Line Items]</t>
        </is>
      </c>
    </row>
    <row r="4">
      <c r="A4" s="4" t="inlineStr">
        <is>
          <t>Common stock, shares authorized (in Shares) | shares</t>
        </is>
      </c>
      <c r="D4" s="5" t="n">
        <v>500000000</v>
      </c>
      <c r="F4" s="5" t="n">
        <v>500000000</v>
      </c>
    </row>
    <row r="5">
      <c r="A5" s="4" t="inlineStr">
        <is>
          <t>preferred stock, shares authorized (in Shares) | shares</t>
        </is>
      </c>
      <c r="D5" s="5" t="n">
        <v>2000000</v>
      </c>
      <c r="F5" s="5" t="n">
        <v>2000000</v>
      </c>
    </row>
    <row r="6">
      <c r="A6" s="4" t="inlineStr">
        <is>
          <t>Common stock value</t>
        </is>
      </c>
      <c r="D6" s="6" t="n">
        <v>2258000</v>
      </c>
      <c r="E6" s="6" t="n">
        <v>1113000</v>
      </c>
    </row>
    <row r="7">
      <c r="A7" s="4" t="inlineStr">
        <is>
          <t>Common stock shares (in Shares) | shares</t>
        </is>
      </c>
      <c r="C7" s="5" t="n">
        <v>2010000</v>
      </c>
    </row>
    <row r="8">
      <c r="A8" s="4" t="inlineStr">
        <is>
          <t>Exercise price per share (in Dollars per Share) | $ / shares</t>
        </is>
      </c>
      <c r="C8" s="9" t="n">
        <v>0.07000000000000001</v>
      </c>
    </row>
    <row r="9">
      <c r="A9" s="4" t="inlineStr">
        <is>
          <t>Price per share (in Dollars per share) | $ / shares</t>
        </is>
      </c>
      <c r="D9" s="8" t="n">
        <v>0.32</v>
      </c>
    </row>
    <row r="10">
      <c r="A10" s="4" t="inlineStr">
        <is>
          <t>Shares issued for convertible notes</t>
        </is>
      </c>
      <c r="D10" s="6" t="n">
        <v>47499</v>
      </c>
    </row>
    <row r="11">
      <c r="A11" s="4" t="inlineStr">
        <is>
          <t>Stock issued for restricted stock agreement (in Shares) | shares</t>
        </is>
      </c>
      <c r="D11" s="5" t="n">
        <v>31250</v>
      </c>
    </row>
    <row r="12">
      <c r="A12" s="4" t="inlineStr">
        <is>
          <t>Stock value issued for restricted stock agreement</t>
        </is>
      </c>
      <c r="D12" s="6" t="n">
        <v>4550</v>
      </c>
    </row>
    <row r="13">
      <c r="A13" s="4" t="inlineStr">
        <is>
          <t>Warrant exercise price per share (in Dollars per share) | $ / shares</t>
        </is>
      </c>
      <c r="D13" s="10" t="n">
        <v>0.0614</v>
      </c>
      <c r="F13" s="10" t="n">
        <v>0.06270000000000001</v>
      </c>
    </row>
    <row r="14">
      <c r="A14" s="4" t="inlineStr">
        <is>
          <t>Shares of exercise of options (in Shares) | shares</t>
        </is>
      </c>
      <c r="D14" s="5" t="n">
        <v>1005682</v>
      </c>
    </row>
    <row r="15">
      <c r="A15" s="4" t="inlineStr">
        <is>
          <t>Stock value exercise of options</t>
        </is>
      </c>
      <c r="D15" s="6" t="n">
        <v>1090910</v>
      </c>
    </row>
    <row r="16">
      <c r="A16" s="4" t="inlineStr">
        <is>
          <t>Options exercise price per share (in Dollars per share) | $ / shares</t>
        </is>
      </c>
      <c r="D16" s="8" t="n">
        <v>0.32</v>
      </c>
    </row>
    <row r="17">
      <c r="A17" s="4" t="inlineStr">
        <is>
          <t>Stock based compensation expense</t>
        </is>
      </c>
      <c r="D17" s="6" t="n">
        <v>170029</v>
      </c>
    </row>
    <row r="18">
      <c r="A18" s="4" t="inlineStr">
        <is>
          <t>Reversal of convertible preferred stock dividend accrual</t>
        </is>
      </c>
      <c r="D18" s="6" t="n">
        <v>13602</v>
      </c>
      <c r="F18" s="6" t="n">
        <v>264000</v>
      </c>
    </row>
    <row r="19">
      <c r="A19" s="4" t="inlineStr">
        <is>
          <t>Series A convertible preferred stock, liquidation preference (in Dollars per share) | $ / shares</t>
        </is>
      </c>
      <c r="D19" s="6" t="n">
        <v>25</v>
      </c>
    </row>
    <row r="20">
      <c r="A20" s="4" t="inlineStr">
        <is>
          <t>Series A convertible preferred stock, dividend rate</t>
        </is>
      </c>
      <c r="D20" s="4" t="inlineStr">
        <is>
          <t>6.50%</t>
        </is>
      </c>
    </row>
    <row r="21">
      <c r="A21" s="4" t="inlineStr">
        <is>
          <t>Weighted average of the last sales prices</t>
        </is>
      </c>
      <c r="D21" s="4" t="inlineStr">
        <is>
          <t>95.00%</t>
        </is>
      </c>
    </row>
    <row r="22">
      <c r="A22" s="4" t="inlineStr">
        <is>
          <t>liquidation preference</t>
        </is>
      </c>
      <c r="D22" s="4" t="inlineStr">
        <is>
          <t>7.50%</t>
        </is>
      </c>
    </row>
    <row r="23">
      <c r="A23" s="4" t="inlineStr">
        <is>
          <t>Dividend rate increase</t>
        </is>
      </c>
      <c r="D23" s="4" t="inlineStr">
        <is>
          <t>10.00%</t>
        </is>
      </c>
    </row>
    <row r="24">
      <c r="A24" s="4" t="inlineStr">
        <is>
          <t>Preferred stock conversion price per share (in Dollars per share) | $ / shares</t>
        </is>
      </c>
      <c r="D24" s="6" t="n">
        <v>12</v>
      </c>
    </row>
    <row r="25">
      <c r="A25" s="4" t="inlineStr">
        <is>
          <t>Stockholders equity, description</t>
        </is>
      </c>
      <c r="D25" s="4" t="inlineStr">
        <is>
          <t>If the closing sale price of the common stock is greater than 140% of the conversion price on 20 out of 30 trading days, the company may redeem the Series A Preferred Stock in whole or in part at any time through October 31, 2010, upon at least 30 days&amp;#x2019;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amp;#x2019; notice, at a redemption price, payable in cash, equal to 100% of the liquidation preference of the Series A Preferred Stock to be redeemed, plus unpaid dividends thereon to, but excluding, the redemption date, under certain conditions.</t>
        </is>
      </c>
    </row>
    <row r="26">
      <c r="A26" s="4" t="inlineStr">
        <is>
          <t>Common stock discount shares description</t>
        </is>
      </c>
      <c r="D26" s="4" t="inlineStr">
        <is>
          <t>The purchase price is payable, at the corporation&amp;#x2019;s option, (x) in cash, (y) in shares of the common stock at a discount of 5% from the fair market value of Common Stock on the Purchase Date (i.e. valued at a 95% discount of the Common Stock on the Purchase Date), or (z) any combination thereof.</t>
        </is>
      </c>
    </row>
    <row r="27">
      <c r="A27" s="4" t="inlineStr">
        <is>
          <t>Reserved a total possible issuance under the plan (in Shares) | shares</t>
        </is>
      </c>
      <c r="D27" s="5" t="n">
        <v>50000000</v>
      </c>
    </row>
    <row r="28">
      <c r="A28" s="4" t="inlineStr">
        <is>
          <t>Total stock-based compensation expense for grants</t>
        </is>
      </c>
      <c r="D28" s="6" t="n">
        <v>174579</v>
      </c>
      <c r="E28" s="6" t="n">
        <v>440000</v>
      </c>
    </row>
    <row r="29">
      <c r="A29" s="4" t="inlineStr">
        <is>
          <t>Issuable in acquisition, description</t>
        </is>
      </c>
      <c r="F29" s="4" t="inlineStr">
        <is>
          <t>As of March 31, 2021 and December 31, 2020 there was $724,750 and $892,000, respectively, in unrecognized stock-based compensation related to a lockup agreement on 5,000,000 shares of common stock in the acquisition of AOS valued at $0.4014 a share as that was the closing price on the date of the contract and is amortized over 36 months. $167,250 and $167,250 was amortized for the three months ended March 31, 2021 and 2020, respectively</t>
        </is>
      </c>
    </row>
    <row r="30">
      <c r="A30" s="4" t="inlineStr">
        <is>
          <t>unrecognized stock based compensation</t>
        </is>
      </c>
      <c r="F30" s="6" t="n">
        <v>892000</v>
      </c>
      <c r="G30" s="6" t="n">
        <v>724750</v>
      </c>
    </row>
    <row r="31">
      <c r="A31" s="4" t="inlineStr">
        <is>
          <t>Minimum [Member]</t>
        </is>
      </c>
    </row>
    <row r="32">
      <c r="A32" s="3" t="inlineStr">
        <is>
          <t>Stockholders’ Deficit (Details) [Line Items]</t>
        </is>
      </c>
    </row>
    <row r="33">
      <c r="A33" s="4" t="inlineStr">
        <is>
          <t>Amount of dividend rate increase if distribution not made within five business days following dividend payment date</t>
        </is>
      </c>
      <c r="D33" s="4" t="inlineStr">
        <is>
          <t>1.00%</t>
        </is>
      </c>
    </row>
    <row r="34">
      <c r="A34" s="4" t="inlineStr">
        <is>
          <t>Maximum [Member]</t>
        </is>
      </c>
    </row>
    <row r="35">
      <c r="A35" s="3" t="inlineStr">
        <is>
          <t>Stockholders’ Deficit (Details) [Line Items]</t>
        </is>
      </c>
    </row>
    <row r="36">
      <c r="A36" s="4" t="inlineStr">
        <is>
          <t>Amount of dividend rate increase if distribution not made within five business days following dividend payment date</t>
        </is>
      </c>
      <c r="D36" s="4" t="inlineStr">
        <is>
          <t>6.50%</t>
        </is>
      </c>
    </row>
    <row r="37">
      <c r="A37" s="4" t="inlineStr">
        <is>
          <t>Stock option [Member]</t>
        </is>
      </c>
    </row>
    <row r="38">
      <c r="A38" s="3" t="inlineStr">
        <is>
          <t>Stockholders’ Deficit (Details) [Line Items]</t>
        </is>
      </c>
    </row>
    <row r="39">
      <c r="A39" s="4" t="inlineStr">
        <is>
          <t>Options exercise price per share (in Dollars per share) | $ / shares</t>
        </is>
      </c>
      <c r="D39" s="8" t="n">
        <v>0.05</v>
      </c>
    </row>
    <row r="40">
      <c r="A40" s="4" t="inlineStr">
        <is>
          <t>Share-based compensation, options granted (in Shares) | shares</t>
        </is>
      </c>
      <c r="D40" s="5" t="n">
        <v>29909090</v>
      </c>
    </row>
    <row r="41">
      <c r="A41" s="4" t="inlineStr">
        <is>
          <t>Share-based compensation, options outstanding, weighted average exercise price (in Dollars per share) | $ / shares</t>
        </is>
      </c>
      <c r="D41" s="10" t="n">
        <v>0.1374</v>
      </c>
    </row>
    <row r="42">
      <c r="A42" s="4" t="inlineStr">
        <is>
          <t>Share-based compensation, options outstanding, weighted average remaining contractual term</t>
        </is>
      </c>
      <c r="D42" s="4" t="inlineStr">
        <is>
          <t>5 years 146 days</t>
        </is>
      </c>
    </row>
    <row r="43">
      <c r="A43" s="4" t="inlineStr">
        <is>
          <t>Options outstanding aggregate intrinsic value</t>
        </is>
      </c>
      <c r="D43" s="6" t="n">
        <v>19959000</v>
      </c>
    </row>
    <row r="44">
      <c r="A44" s="4" t="inlineStr">
        <is>
          <t>Unrecognized compensation costs related to unvested equity awards, net of estimated forfeitures</t>
        </is>
      </c>
      <c r="D44" s="5" t="n">
        <v>541000</v>
      </c>
    </row>
    <row r="45">
      <c r="A45" s="4" t="inlineStr">
        <is>
          <t>Private Placement [Member]</t>
        </is>
      </c>
    </row>
    <row r="46">
      <c r="A46" s="3" t="inlineStr">
        <is>
          <t>Stockholders’ Deficit (Details) [Line Items]</t>
        </is>
      </c>
    </row>
    <row r="47">
      <c r="A47" s="4" t="inlineStr">
        <is>
          <t>Common stock value</t>
        </is>
      </c>
      <c r="D47" s="6" t="n">
        <v>2258000</v>
      </c>
    </row>
    <row r="48">
      <c r="A48" s="4" t="inlineStr">
        <is>
          <t>Common Stock [Member]</t>
        </is>
      </c>
    </row>
    <row r="49">
      <c r="A49" s="3" t="inlineStr">
        <is>
          <t>Stockholders’ Deficit (Details) [Line Items]</t>
        </is>
      </c>
    </row>
    <row r="50">
      <c r="A50" s="4" t="inlineStr">
        <is>
          <t>Common stock value</t>
        </is>
      </c>
      <c r="B50" s="6" t="n">
        <v>510000</v>
      </c>
      <c r="C50" s="6" t="n">
        <v>603000</v>
      </c>
    </row>
    <row r="51">
      <c r="A51" s="4" t="inlineStr">
        <is>
          <t>Common stock shares (in Shares) | shares</t>
        </is>
      </c>
      <c r="B51" s="5" t="n">
        <v>1700000</v>
      </c>
      <c r="D51" s="5" t="n">
        <v>7056250</v>
      </c>
    </row>
    <row r="52">
      <c r="A52" s="4" t="inlineStr">
        <is>
          <t>Issue of warrants (in Shares) | shares</t>
        </is>
      </c>
      <c r="C52" s="5" t="n">
        <v>25000</v>
      </c>
    </row>
    <row r="53">
      <c r="A53" s="4" t="inlineStr">
        <is>
          <t>Stock issued for convertible notes (in Shares) | shares</t>
        </is>
      </c>
      <c r="D53" s="5" t="n">
        <v>158329</v>
      </c>
    </row>
    <row r="54">
      <c r="A54" s="4" t="inlineStr">
        <is>
          <t>Shares issued for convertible notes</t>
        </is>
      </c>
      <c r="D54" s="6" t="n">
        <v>47499</v>
      </c>
    </row>
    <row r="55">
      <c r="A55" s="4" t="inlineStr">
        <is>
          <t>Warrant [Member]</t>
        </is>
      </c>
    </row>
    <row r="56">
      <c r="A56" s="3" t="inlineStr">
        <is>
          <t>Stockholders’ Deficit (Details) [Line Items]</t>
        </is>
      </c>
    </row>
    <row r="57">
      <c r="A57" s="4" t="inlineStr">
        <is>
          <t>Stock value issued for exercise of warrants (in Shares) | shares</t>
        </is>
      </c>
      <c r="D57" s="5" t="n">
        <v>600000</v>
      </c>
    </row>
    <row r="58">
      <c r="A58" s="4" t="inlineStr">
        <is>
          <t>Warrant exercise price per share (in Dollars per share) | $ / shares</t>
        </is>
      </c>
      <c r="D58" s="8" t="n">
        <v>0.07000000000000001</v>
      </c>
    </row>
    <row r="59">
      <c r="A59" s="4" t="inlineStr">
        <is>
          <t>Preferred Stock [Member]</t>
        </is>
      </c>
    </row>
    <row r="60">
      <c r="A60" s="3" t="inlineStr">
        <is>
          <t>Stockholders’ Deficit (Details) [Line Items]</t>
        </is>
      </c>
    </row>
    <row r="61">
      <c r="A61" s="4" t="inlineStr">
        <is>
          <t>liquidation preference</t>
        </is>
      </c>
      <c r="D61" s="4" t="inlineStr">
        <is>
          <t>101.00%</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activity of our stock options - Stock Option [Member]</t>
        </is>
      </c>
      <c r="B1" s="2" t="inlineStr">
        <is>
          <t>3 Months Ended</t>
        </is>
      </c>
    </row>
    <row r="2">
      <c r="B2" s="2" t="inlineStr">
        <is>
          <t>Mar. 31, 2021$ / sharesshares</t>
        </is>
      </c>
    </row>
    <row r="3">
      <c r="A3" s="3" t="inlineStr">
        <is>
          <t>Stockholders’ Deficit (Details) - Schedule of activity of our stock options [Line Items]</t>
        </is>
      </c>
    </row>
    <row r="4">
      <c r="A4" s="4" t="inlineStr">
        <is>
          <t>Shares Outstanding, Beginning balance | shares</t>
        </is>
      </c>
      <c r="B4" s="5" t="n">
        <v>32000000</v>
      </c>
    </row>
    <row r="5">
      <c r="A5" s="4" t="inlineStr">
        <is>
          <t>Weighted Average Exercise Price Outstanding, Beginning balance | $ / shares</t>
        </is>
      </c>
      <c r="B5" s="10" t="n">
        <v>0.1419</v>
      </c>
    </row>
    <row r="6">
      <c r="A6" s="4" t="inlineStr">
        <is>
          <t>Shares Outstanding, Ending balance | shares</t>
        </is>
      </c>
      <c r="B6" s="5" t="n">
        <v>29909090</v>
      </c>
    </row>
    <row r="7">
      <c r="A7" s="4" t="inlineStr">
        <is>
          <t>Weighted Average Exercise Price Outstanding, Ending balance | $ / shares</t>
        </is>
      </c>
      <c r="B7" s="10" t="n">
        <v>0.1374</v>
      </c>
    </row>
    <row r="8">
      <c r="A8" s="4" t="inlineStr">
        <is>
          <t>Shares, Exercisable | shares</t>
        </is>
      </c>
      <c r="B8" s="5" t="n">
        <v>24621590</v>
      </c>
    </row>
    <row r="9">
      <c r="A9" s="4" t="inlineStr">
        <is>
          <t>Weighted Average Exercise Price, Exercisable | $ / shares</t>
        </is>
      </c>
      <c r="B9" s="10" t="n">
        <v>0.1043</v>
      </c>
    </row>
    <row r="10">
      <c r="A10" s="4" t="inlineStr">
        <is>
          <t>Granted | shares</t>
        </is>
      </c>
      <c r="B10" s="4" t="inlineStr">
        <is>
          <t xml:space="preserve"> </t>
        </is>
      </c>
    </row>
    <row r="11">
      <c r="A11" s="4" t="inlineStr">
        <is>
          <t>Weighted Average Exercise Price, Granted | $ / shares</t>
        </is>
      </c>
      <c r="B11" s="4" t="inlineStr">
        <is>
          <t xml:space="preserve"> </t>
        </is>
      </c>
    </row>
    <row r="12">
      <c r="A12" s="4" t="inlineStr">
        <is>
          <t>Shares, Exercised | shares</t>
        </is>
      </c>
      <c r="B12" s="5" t="n">
        <v>-1090910</v>
      </c>
    </row>
    <row r="13">
      <c r="A13" s="4" t="inlineStr">
        <is>
          <t>Weighted Average Exercise Price, Exercised | $ / shares</t>
        </is>
      </c>
      <c r="B13" s="10" t="n">
        <v>0.05</v>
      </c>
    </row>
    <row r="14">
      <c r="A14" s="4" t="inlineStr">
        <is>
          <t>Shares, Forfeited or expired | shares</t>
        </is>
      </c>
      <c r="B14" s="5" t="n">
        <v>-1000000</v>
      </c>
    </row>
    <row r="15">
      <c r="A15" s="4" t="inlineStr">
        <is>
          <t>Weighted Average Exercise Price, Forfeited or expired | $ / shares</t>
        </is>
      </c>
      <c r="B15" s="10" t="n">
        <v>0.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unrecognized stock-based compensation related to unvested restricted stock, net of estimated forfeitures</t>
        </is>
      </c>
      <c r="B1" s="2" t="inlineStr">
        <is>
          <t>3 Months Ended</t>
        </is>
      </c>
    </row>
    <row r="2">
      <c r="B2" s="2" t="inlineStr">
        <is>
          <t>Mar. 31, 2021$ / sharesshares</t>
        </is>
      </c>
    </row>
    <row r="3">
      <c r="A3" s="3" t="inlineStr">
        <is>
          <t>Schedule of unrecognized stock-based compensation related to unvested restricted stock, net of estimated forfeitures [Abstract]</t>
        </is>
      </c>
    </row>
    <row r="4">
      <c r="A4" s="4" t="inlineStr">
        <is>
          <t>Beginning Balance</t>
        </is>
      </c>
      <c r="B4" s="5" t="n">
        <v>3550000</v>
      </c>
    </row>
    <row r="5">
      <c r="A5" s="4" t="inlineStr">
        <is>
          <t>Beginning Balance (in Dollars per share) | $ / shares</t>
        </is>
      </c>
      <c r="B5" s="10" t="n">
        <v>0.06270000000000001</v>
      </c>
    </row>
    <row r="6">
      <c r="A6" s="4" t="inlineStr">
        <is>
          <t>Weighted Average Remaining Contractual Term (years)</t>
        </is>
      </c>
      <c r="B6" s="9" t="n">
        <v>6.17</v>
      </c>
    </row>
    <row r="7">
      <c r="A7" s="4" t="inlineStr">
        <is>
          <t>Ending Balance</t>
        </is>
      </c>
      <c r="B7" s="5" t="n">
        <v>2950000</v>
      </c>
    </row>
    <row r="8">
      <c r="A8" s="4" t="inlineStr">
        <is>
          <t>Ending Balance (in Dollars per share) | $ / shares</t>
        </is>
      </c>
      <c r="B8" s="10" t="n">
        <v>0.0614</v>
      </c>
    </row>
    <row r="9">
      <c r="A9" s="4" t="inlineStr">
        <is>
          <t>Weighted Average Remaining Contractual Term (years)</t>
        </is>
      </c>
      <c r="B9" s="4" t="inlineStr">
        <is>
          <t>7 years 29 days</t>
        </is>
      </c>
    </row>
    <row r="10">
      <c r="A10" s="4" t="inlineStr">
        <is>
          <t>Warrants exercised, Shares</t>
        </is>
      </c>
      <c r="B10" s="5" t="n">
        <v>-600000</v>
      </c>
    </row>
    <row r="11">
      <c r="A11" s="4" t="inlineStr">
        <is>
          <t>Warrants exercised, Weighted Average Exercise Price (in Dollars per share) | $ / shares</t>
        </is>
      </c>
      <c r="B11" s="10" t="n">
        <v>0.069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range exercise prices warrants outstanding and exercisable</t>
        </is>
      </c>
      <c r="B1" s="2" t="inlineStr">
        <is>
          <t>3 Months Ended</t>
        </is>
      </c>
    </row>
    <row r="2">
      <c r="B2" s="2" t="inlineStr">
        <is>
          <t>Mar. 31, 2021$ / sharesshares</t>
        </is>
      </c>
    </row>
    <row r="3">
      <c r="A3" s="3" t="inlineStr">
        <is>
          <t>Share-based Payment Arrangement, Option, Exercise Price Range [Line Items]</t>
        </is>
      </c>
    </row>
    <row r="4">
      <c r="A4" s="4" t="inlineStr">
        <is>
          <t>Warrants Outstanding, Shares Outstanding | shares</t>
        </is>
      </c>
      <c r="B4" s="9" t="n">
        <v>7.08</v>
      </c>
    </row>
    <row r="5">
      <c r="A5" s="4" t="inlineStr">
        <is>
          <t>Warrants Outstanding, Weighted Avg. Remaining Contractual Life in Years</t>
        </is>
      </c>
      <c r="B5" s="4" t="inlineStr">
        <is>
          <t>22 days</t>
        </is>
      </c>
    </row>
    <row r="6">
      <c r="A6" s="4" t="inlineStr">
        <is>
          <t>Warrants Outstanding, Weighted Avg. Exercise Price | $ / shares</t>
        </is>
      </c>
      <c r="B6" s="6" t="n">
        <v>2950000</v>
      </c>
    </row>
    <row r="7">
      <c r="A7" s="4" t="inlineStr">
        <is>
          <t>Warrants Exercisable, Shares Exercisable | shares</t>
        </is>
      </c>
      <c r="B7" s="11" t="n">
        <v>0.0614</v>
      </c>
    </row>
    <row r="8">
      <c r="A8" s="4" t="inlineStr">
        <is>
          <t>Minimum [Member]</t>
        </is>
      </c>
    </row>
    <row r="9">
      <c r="A9" s="3" t="inlineStr">
        <is>
          <t>Share-based Payment Arrangement, Option, Exercise Price Range [Line Items]</t>
        </is>
      </c>
    </row>
    <row r="10">
      <c r="A10" s="4" t="inlineStr">
        <is>
          <t>Range of Exercise Prices | $ / shares</t>
        </is>
      </c>
      <c r="B10" s="6" t="n">
        <v>2950000</v>
      </c>
    </row>
    <row r="11">
      <c r="A11" s="4" t="inlineStr">
        <is>
          <t>$0.05 - $0.08 [Member]</t>
        </is>
      </c>
    </row>
    <row r="12">
      <c r="A12" s="3" t="inlineStr">
        <is>
          <t>Share-based Payment Arrangement, Option, Exercise Price Range [Line Items]</t>
        </is>
      </c>
    </row>
    <row r="13">
      <c r="A13" s="4" t="inlineStr">
        <is>
          <t>Warrants Outstanding, Shares Outstanding | shares</t>
        </is>
      </c>
      <c r="B13" s="9" t="n">
        <v>7.08</v>
      </c>
    </row>
    <row r="14">
      <c r="A14" s="4" t="inlineStr">
        <is>
          <t>Warrants Outstanding, Weighted Avg. Remaining Contractual Life in Years</t>
        </is>
      </c>
      <c r="B14" s="4" t="inlineStr">
        <is>
          <t>22 days</t>
        </is>
      </c>
    </row>
    <row r="15">
      <c r="A15" s="4" t="inlineStr">
        <is>
          <t>Warrants Outstanding, Weighted Avg. Exercise Price | $ / shares</t>
        </is>
      </c>
      <c r="B15" s="6" t="n">
        <v>2950000</v>
      </c>
    </row>
    <row r="16">
      <c r="A16" s="4" t="inlineStr">
        <is>
          <t>Warrants Exercisable, Shares Exercisable | shares</t>
        </is>
      </c>
      <c r="B16" s="11" t="n">
        <v>0.0614</v>
      </c>
    </row>
    <row r="17">
      <c r="A17" s="4" t="inlineStr">
        <is>
          <t>$0.05 - $0.08 [Member] | Minimum [Member]</t>
        </is>
      </c>
    </row>
    <row r="18">
      <c r="A18" s="3" t="inlineStr">
        <is>
          <t>Share-based Payment Arrangement, Option, Exercise Price Range [Line Items]</t>
        </is>
      </c>
    </row>
    <row r="19">
      <c r="A19" s="4" t="inlineStr">
        <is>
          <t>Range of Exercise Prices | $ / shares</t>
        </is>
      </c>
      <c r="B19" s="6" t="n">
        <v>29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and Contingencies (Details)</t>
        </is>
      </c>
      <c r="B1" s="2" t="inlineStr">
        <is>
          <t>3 Months Ended</t>
        </is>
      </c>
    </row>
    <row r="2">
      <c r="B2" s="2" t="inlineStr">
        <is>
          <t>Mar. 31, 2021USD ($)</t>
        </is>
      </c>
      <c r="C2" s="2" t="inlineStr">
        <is>
          <t>Mar. 31, 2020USD ($)</t>
        </is>
      </c>
    </row>
    <row r="3">
      <c r="A3" s="3" t="inlineStr">
        <is>
          <t>Commitments and Contingencies (Details) [Line Items]</t>
        </is>
      </c>
    </row>
    <row r="4">
      <c r="A4" s="4" t="inlineStr">
        <is>
          <t>Rent expense</t>
        </is>
      </c>
      <c r="B4" s="6" t="n">
        <v>13000</v>
      </c>
      <c r="C4" s="6" t="n">
        <v>13000</v>
      </c>
    </row>
    <row r="5">
      <c r="A5" s="4" t="inlineStr">
        <is>
          <t>Lease term</t>
        </is>
      </c>
      <c r="B5" s="4" t="inlineStr">
        <is>
          <t>5 years</t>
        </is>
      </c>
    </row>
    <row r="6">
      <c r="A6" s="4" t="inlineStr">
        <is>
          <t>Future minimum lease payments due in less than a year</t>
        </is>
      </c>
      <c r="B6" s="6" t="n">
        <v>4000</v>
      </c>
    </row>
    <row r="7">
      <c r="A7" s="4" t="inlineStr">
        <is>
          <t>Square Food Laboratory [Member]</t>
        </is>
      </c>
    </row>
    <row r="8">
      <c r="A8" s="3" t="inlineStr">
        <is>
          <t>Commitments and Contingencies (Details) [Line Items]</t>
        </is>
      </c>
    </row>
    <row r="9">
      <c r="A9" s="4" t="inlineStr">
        <is>
          <t>Lease square foot</t>
        </is>
      </c>
      <c r="B9" s="5" t="n">
        <v>13000</v>
      </c>
    </row>
    <row r="10">
      <c r="A10" s="4" t="inlineStr">
        <is>
          <t>Per rentable square foot for year one</t>
        </is>
      </c>
      <c r="B10" s="10" t="n">
        <v>6.7626</v>
      </c>
    </row>
    <row r="11">
      <c r="A11" s="4" t="inlineStr">
        <is>
          <t>Per rentable square foot for year two</t>
        </is>
      </c>
      <c r="B11" s="11" t="n">
        <v>9.200900000000001</v>
      </c>
    </row>
    <row r="12">
      <c r="A12" s="4" t="inlineStr">
        <is>
          <t>Per rentable square foot for year three</t>
        </is>
      </c>
      <c r="B12" s="11" t="n">
        <v>11.4806</v>
      </c>
    </row>
    <row r="13">
      <c r="A13" s="4" t="inlineStr">
        <is>
          <t>Per rentable square foot for year four</t>
        </is>
      </c>
      <c r="B13" s="11" t="n">
        <v>13.174</v>
      </c>
    </row>
    <row r="14">
      <c r="A14" s="4" t="inlineStr">
        <is>
          <t>Per rentable square foot for year five</t>
        </is>
      </c>
      <c r="B14" s="10" t="n">
        <v>14.93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Subsequent Event (Details) - $ / shares</t>
        </is>
      </c>
      <c r="B1" s="2" t="inlineStr">
        <is>
          <t>May 12, 2021</t>
        </is>
      </c>
      <c r="C1" s="2" t="inlineStr">
        <is>
          <t>Apr. 21, 2021</t>
        </is>
      </c>
      <c r="D1" s="2" t="inlineStr">
        <is>
          <t>Mar. 31, 2021</t>
        </is>
      </c>
      <c r="E1" s="2" t="inlineStr">
        <is>
          <t>Dec. 31, 2020</t>
        </is>
      </c>
    </row>
    <row r="2">
      <c r="A2" s="3" t="inlineStr">
        <is>
          <t>Subsequent Event (Details) [Line Items]</t>
        </is>
      </c>
    </row>
    <row r="3">
      <c r="A3" s="4" t="inlineStr">
        <is>
          <t>Common stock issued during exercise of options</t>
        </is>
      </c>
      <c r="D3" s="5" t="n">
        <v>259741</v>
      </c>
    </row>
    <row r="4">
      <c r="A4" s="4" t="inlineStr">
        <is>
          <t>Common stock upon the exercise</t>
        </is>
      </c>
      <c r="D4" s="5" t="n">
        <v>500000</v>
      </c>
      <c r="E4" s="5" t="n">
        <v>158329</v>
      </c>
    </row>
    <row r="5">
      <c r="A5" s="4" t="inlineStr">
        <is>
          <t>Exercise price (in Dollars per share)</t>
        </is>
      </c>
      <c r="D5" s="8" t="n">
        <v>0.37</v>
      </c>
    </row>
    <row r="6">
      <c r="A6" s="4" t="inlineStr">
        <is>
          <t>Warrant [Member]</t>
        </is>
      </c>
    </row>
    <row r="7">
      <c r="A7" s="3" t="inlineStr">
        <is>
          <t>Subsequent Event (Details) [Line Items]</t>
        </is>
      </c>
    </row>
    <row r="8">
      <c r="A8" s="4" t="inlineStr">
        <is>
          <t>Common stock upon the exercise</t>
        </is>
      </c>
      <c r="D8" s="5" t="n">
        <v>200000</v>
      </c>
    </row>
    <row r="9">
      <c r="A9" s="4" t="inlineStr">
        <is>
          <t>Common stock issued during exercise of warrants</t>
        </is>
      </c>
      <c r="D9" s="5" t="n">
        <v>200000</v>
      </c>
    </row>
    <row r="10">
      <c r="A10" s="4" t="inlineStr">
        <is>
          <t>Exercise price of warrants (in Dollars per share)</t>
        </is>
      </c>
      <c r="D10" s="8" t="n">
        <v>0.07000000000000001</v>
      </c>
    </row>
    <row r="11">
      <c r="A11" s="4" t="inlineStr">
        <is>
          <t>Subsequent Event [Member]</t>
        </is>
      </c>
    </row>
    <row r="12">
      <c r="A12" s="3" t="inlineStr">
        <is>
          <t>Subsequent Event (Details) [Line Items]</t>
        </is>
      </c>
    </row>
    <row r="13">
      <c r="A13" s="4" t="inlineStr">
        <is>
          <t>Additional shares of common stock issued</t>
        </is>
      </c>
      <c r="C13" s="5" t="n">
        <v>1000000</v>
      </c>
    </row>
    <row r="14">
      <c r="A14" s="4" t="inlineStr">
        <is>
          <t>Price per share (in Dollars per share)</t>
        </is>
      </c>
      <c r="C14" s="8" t="n">
        <v>0.4</v>
      </c>
    </row>
    <row r="15">
      <c r="A15" s="4" t="inlineStr">
        <is>
          <t>Subsequent events, description</t>
        </is>
      </c>
      <c r="B15" s="4" t="inlineStr">
        <is>
          <t>the company and Mr. Donaghey renewed his consulting agreement, extending his service on the Board of Advisors for an additional term of two sequential one-year periods. As compensation for the renewal, Mr. Donaghey is to receive for each year of service during the renewal term 70,000 shares of AERG common stock and options to purchase 200,000 shares of common stock at an exercise price of $0.61 per share, reflecting the fair market value of the common stock on the date of grant. 50% of the options vest on the first anniversary of the renewal, and the other 50% vest on the second anniversary. 50% of the common stock vests immediately and the remaining 50% on the first anniversary of the agre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3" t="inlineStr">
        <is>
          <t>Statement of Financial Position [Abstract]</t>
        </is>
      </c>
    </row>
    <row r="3">
      <c r="A3" s="4" t="inlineStr">
        <is>
          <t>Series A convertible preferred stock, par value (in Dollars per share)</t>
        </is>
      </c>
      <c r="B3" s="7" t="n">
        <v>0.001</v>
      </c>
      <c r="C3" s="7" t="n">
        <v>0.001</v>
      </c>
    </row>
    <row r="4">
      <c r="A4" s="4" t="inlineStr">
        <is>
          <t>Series A convertible preferred stock, authorized</t>
        </is>
      </c>
      <c r="B4" s="5" t="n">
        <v>2000000</v>
      </c>
      <c r="C4" s="5" t="n">
        <v>2000000</v>
      </c>
    </row>
    <row r="5">
      <c r="A5" s="4" t="inlineStr">
        <is>
          <t>Series A convertible preferred stock, issued</t>
        </is>
      </c>
      <c r="B5" s="5" t="n">
        <v>13602</v>
      </c>
      <c r="C5" s="5" t="n">
        <v>13602</v>
      </c>
    </row>
    <row r="6">
      <c r="A6" s="4" t="inlineStr">
        <is>
          <t>Series A convertible preferred stock, outstanding</t>
        </is>
      </c>
      <c r="B6" s="5" t="n">
        <v>13602</v>
      </c>
      <c r="C6" s="5" t="n">
        <v>13602</v>
      </c>
    </row>
    <row r="7">
      <c r="A7" s="4" t="inlineStr">
        <is>
          <t>Series A convertible preferred stock, liquidation preference (in Dollars)</t>
        </is>
      </c>
      <c r="B7" s="6" t="n">
        <v>340050</v>
      </c>
      <c r="C7" s="6" t="n">
        <v>34005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199380831</v>
      </c>
      <c r="C10" s="5" t="n">
        <v>190529320</v>
      </c>
    </row>
    <row r="11">
      <c r="A11" s="4" t="inlineStr">
        <is>
          <t>Common stock, shares outstanding</t>
        </is>
      </c>
      <c r="B11" s="5" t="n">
        <v>199380831</v>
      </c>
      <c r="C11" s="5" t="n">
        <v>190529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C4" s="6" t="n">
        <v>10000</v>
      </c>
    </row>
    <row r="5">
      <c r="A5" s="4" t="inlineStr">
        <is>
          <t>Cost of revenue</t>
        </is>
      </c>
      <c r="C5" s="4" t="inlineStr">
        <is>
          <t xml:space="preserve"> </t>
        </is>
      </c>
    </row>
    <row r="6">
      <c r="A6" s="4" t="inlineStr">
        <is>
          <t>Gross profit</t>
        </is>
      </c>
      <c r="C6" s="5" t="n">
        <v>10000</v>
      </c>
    </row>
    <row r="7">
      <c r="A7" s="3" t="inlineStr">
        <is>
          <t>Operating expenses</t>
        </is>
      </c>
    </row>
    <row r="8">
      <c r="A8" s="4" t="inlineStr">
        <is>
          <t>General and administrative</t>
        </is>
      </c>
      <c r="B8" s="6" t="n">
        <v>943619</v>
      </c>
      <c r="C8" s="5" t="n">
        <v>1090418</v>
      </c>
    </row>
    <row r="9">
      <c r="A9" s="4" t="inlineStr">
        <is>
          <t>Selling and marketing</t>
        </is>
      </c>
      <c r="B9" s="5" t="n">
        <v>94328</v>
      </c>
      <c r="C9" s="5" t="n">
        <v>81686</v>
      </c>
    </row>
    <row r="10">
      <c r="A10" s="4" t="inlineStr">
        <is>
          <t>Research and development</t>
        </is>
      </c>
      <c r="B10" s="5" t="n">
        <v>47808</v>
      </c>
      <c r="C10" s="5" t="n">
        <v>57480</v>
      </c>
    </row>
    <row r="11">
      <c r="A11" s="4" t="inlineStr">
        <is>
          <t>Total operating expenses</t>
        </is>
      </c>
      <c r="B11" s="5" t="n">
        <v>1085755</v>
      </c>
      <c r="C11" s="5" t="n">
        <v>1229584</v>
      </c>
    </row>
    <row r="12">
      <c r="A12" s="4" t="inlineStr">
        <is>
          <t>Operating loss</t>
        </is>
      </c>
      <c r="B12" s="5" t="n">
        <v>-1085755</v>
      </c>
      <c r="C12" s="5" t="n">
        <v>-1219584</v>
      </c>
    </row>
    <row r="13">
      <c r="A13" s="3" t="inlineStr">
        <is>
          <t>Other income/(expense)</t>
        </is>
      </c>
    </row>
    <row r="14">
      <c r="A14" s="4" t="inlineStr">
        <is>
          <t>Other income</t>
        </is>
      </c>
      <c r="C14" s="5" t="n">
        <v>15832</v>
      </c>
    </row>
    <row r="15">
      <c r="A15" s="4" t="inlineStr">
        <is>
          <t>Interest expense</t>
        </is>
      </c>
      <c r="B15" s="5" t="n">
        <v>-683</v>
      </c>
      <c r="C15" s="5" t="n">
        <v>-61339</v>
      </c>
    </row>
    <row r="16">
      <c r="A16" s="4" t="inlineStr">
        <is>
          <t>Total other income/(expense)</t>
        </is>
      </c>
      <c r="B16" s="5" t="n">
        <v>-683</v>
      </c>
      <c r="C16" s="5" t="n">
        <v>-45507</v>
      </c>
    </row>
    <row r="17">
      <c r="A17" s="4" t="inlineStr">
        <is>
          <t>Loss before provision for income taxes</t>
        </is>
      </c>
      <c r="B17" s="5" t="n">
        <v>-1086438</v>
      </c>
      <c r="C17" s="5" t="n">
        <v>-1265091</v>
      </c>
    </row>
    <row r="18">
      <c r="A18" s="4" t="inlineStr">
        <is>
          <t>Provision for income taxes</t>
        </is>
      </c>
      <c r="B18" s="4" t="inlineStr">
        <is>
          <t xml:space="preserve"> </t>
        </is>
      </c>
      <c r="C18" s="4" t="inlineStr">
        <is>
          <t xml:space="preserve"> </t>
        </is>
      </c>
    </row>
    <row r="19">
      <c r="A19" s="4" t="inlineStr">
        <is>
          <t>Net loss</t>
        </is>
      </c>
      <c r="B19" s="5" t="n">
        <v>-1086438</v>
      </c>
      <c r="C19" s="5" t="n">
        <v>-1265091</v>
      </c>
    </row>
    <row r="20">
      <c r="A20" s="4" t="inlineStr">
        <is>
          <t>Preferred stock dividends</t>
        </is>
      </c>
      <c r="B20" s="5" t="n">
        <v>-8501</v>
      </c>
      <c r="C20" s="5" t="n">
        <v>-8501</v>
      </c>
    </row>
    <row r="21">
      <c r="A21" s="4" t="inlineStr">
        <is>
          <t>Net loss attributable to common stockholders</t>
        </is>
      </c>
      <c r="B21" s="6" t="n">
        <v>-1094939</v>
      </c>
      <c r="C21" s="6" t="n">
        <v>-1273592</v>
      </c>
    </row>
    <row r="22">
      <c r="A22" s="4" t="inlineStr">
        <is>
          <t>Net loss attributable to common stockholders per common share - basic and diluted (in Dollars per share)</t>
        </is>
      </c>
      <c r="B22" s="8" t="n">
        <v>-0.01</v>
      </c>
      <c r="C22" s="8" t="n">
        <v>-0.01</v>
      </c>
    </row>
    <row r="23">
      <c r="A23" s="4" t="inlineStr">
        <is>
          <t>Weighted average number of common shares outstanding (in Shares)</t>
        </is>
      </c>
      <c r="B23" s="5" t="n">
        <v>195372061</v>
      </c>
      <c r="C23" s="5" t="n">
        <v>2089737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14</v>
      </c>
      <c r="C2" s="6" t="n">
        <v>206569</v>
      </c>
      <c r="D2" s="6" t="n">
        <v>85907523</v>
      </c>
      <c r="E2" s="6" t="n">
        <v>-89036271</v>
      </c>
      <c r="F2" s="6" t="n">
        <v>-2922165</v>
      </c>
    </row>
    <row r="3">
      <c r="A3" s="4" t="inlineStr">
        <is>
          <t>Balance (in Shares) at Dec. 31, 2019</t>
        </is>
      </c>
      <c r="B3" s="5" t="n">
        <v>13602</v>
      </c>
      <c r="C3" s="5" t="n">
        <v>206569062</v>
      </c>
    </row>
    <row r="4">
      <c r="A4" s="4" t="inlineStr">
        <is>
          <t>Stock-based compensation</t>
        </is>
      </c>
      <c r="D4" s="5" t="n">
        <v>439956</v>
      </c>
      <c r="F4" s="5" t="n">
        <v>439956</v>
      </c>
    </row>
    <row r="5">
      <c r="A5" s="4" t="inlineStr">
        <is>
          <t>Common stock issued on exercise of warrant</t>
        </is>
      </c>
      <c r="B5" s="4" t="inlineStr">
        <is>
          <t xml:space="preserve"> </t>
        </is>
      </c>
      <c r="C5" s="6" t="n">
        <v>25</v>
      </c>
      <c r="D5" s="5" t="n">
        <v>1725</v>
      </c>
      <c r="E5" s="4" t="inlineStr">
        <is>
          <t xml:space="preserve"> </t>
        </is>
      </c>
      <c r="F5" s="5" t="n">
        <v>1750</v>
      </c>
    </row>
    <row r="6">
      <c r="A6" s="4" t="inlineStr">
        <is>
          <t>Common stock issued on exercise of warrant (in Shares)</t>
        </is>
      </c>
      <c r="C6" s="5" t="n">
        <v>25000</v>
      </c>
    </row>
    <row r="7">
      <c r="A7" s="4" t="inlineStr">
        <is>
          <t>Sale of common stock</t>
        </is>
      </c>
      <c r="C7" s="6" t="n">
        <v>3710</v>
      </c>
      <c r="D7" s="5" t="n">
        <v>1109290</v>
      </c>
      <c r="F7" s="5" t="n">
        <v>1113000</v>
      </c>
    </row>
    <row r="8">
      <c r="A8" s="4" t="inlineStr">
        <is>
          <t>Sale of common stock (in Shares)</t>
        </is>
      </c>
      <c r="C8" s="5" t="n">
        <v>3710000</v>
      </c>
    </row>
    <row r="9">
      <c r="A9" s="4" t="inlineStr">
        <is>
          <t>Net loss</t>
        </is>
      </c>
      <c r="B9" s="4" t="inlineStr">
        <is>
          <t xml:space="preserve"> </t>
        </is>
      </c>
      <c r="C9" s="4" t="inlineStr">
        <is>
          <t xml:space="preserve"> </t>
        </is>
      </c>
      <c r="D9" s="4" t="inlineStr">
        <is>
          <t xml:space="preserve"> </t>
        </is>
      </c>
      <c r="E9" s="5" t="n">
        <v>-1265091</v>
      </c>
      <c r="F9" s="5" t="n">
        <v>-1265091</v>
      </c>
    </row>
    <row r="10">
      <c r="A10" s="4" t="inlineStr">
        <is>
          <t>Balance at Mar. 31, 2020</t>
        </is>
      </c>
      <c r="B10" s="6" t="n">
        <v>14</v>
      </c>
      <c r="C10" s="6" t="n">
        <v>210304</v>
      </c>
      <c r="D10" s="5" t="n">
        <v>87458494</v>
      </c>
      <c r="E10" s="5" t="n">
        <v>-90301362</v>
      </c>
      <c r="F10" s="5" t="n">
        <v>-2632550</v>
      </c>
    </row>
    <row r="11">
      <c r="A11" s="4" t="inlineStr">
        <is>
          <t>Balance (in Shares) at Mar. 31, 2020</t>
        </is>
      </c>
      <c r="B11" s="5" t="n">
        <v>13602</v>
      </c>
      <c r="C11" s="5" t="n">
        <v>210304062</v>
      </c>
    </row>
    <row r="12">
      <c r="A12" s="4" t="inlineStr">
        <is>
          <t>Balance at Dec. 31, 2020</t>
        </is>
      </c>
      <c r="B12" s="6" t="n">
        <v>14</v>
      </c>
      <c r="C12" s="6" t="n">
        <v>190529</v>
      </c>
      <c r="D12" s="5" t="n">
        <v>93778591</v>
      </c>
      <c r="E12" s="5" t="n">
        <v>-92266764</v>
      </c>
      <c r="F12" s="5" t="n">
        <v>1702370</v>
      </c>
    </row>
    <row r="13">
      <c r="A13" s="4" t="inlineStr">
        <is>
          <t>Balance (in Shares) at Dec. 31, 2020</t>
        </is>
      </c>
      <c r="B13" s="5" t="n">
        <v>13602</v>
      </c>
      <c r="C13" s="5" t="n">
        <v>190529320</v>
      </c>
    </row>
    <row r="14">
      <c r="A14" s="4" t="inlineStr">
        <is>
          <t>RSU restricted Stock</t>
        </is>
      </c>
      <c r="B14" s="4" t="inlineStr">
        <is>
          <t xml:space="preserve"> </t>
        </is>
      </c>
      <c r="C14" s="6" t="n">
        <v>31</v>
      </c>
      <c r="D14" s="5" t="n">
        <v>4519</v>
      </c>
      <c r="E14" s="4" t="inlineStr">
        <is>
          <t xml:space="preserve"> </t>
        </is>
      </c>
      <c r="F14" s="5" t="n">
        <v>4550</v>
      </c>
    </row>
    <row r="15">
      <c r="A15" s="4" t="inlineStr">
        <is>
          <t>RSU restricted Stock (in Shares)</t>
        </is>
      </c>
      <c r="B15" s="4" t="inlineStr">
        <is>
          <t xml:space="preserve"> </t>
        </is>
      </c>
      <c r="C15" s="5" t="n">
        <v>31250</v>
      </c>
    </row>
    <row r="16">
      <c r="A16" s="4" t="inlineStr">
        <is>
          <t>Stock-based compensation</t>
        </is>
      </c>
      <c r="B16" s="4" t="inlineStr">
        <is>
          <t xml:space="preserve"> </t>
        </is>
      </c>
      <c r="C16" s="4" t="inlineStr">
        <is>
          <t xml:space="preserve"> </t>
        </is>
      </c>
      <c r="D16" s="5" t="n">
        <v>170029</v>
      </c>
      <c r="E16" s="4" t="inlineStr">
        <is>
          <t xml:space="preserve"> </t>
        </is>
      </c>
      <c r="F16" s="5" t="n">
        <v>170029</v>
      </c>
    </row>
    <row r="17">
      <c r="A17" s="4" t="inlineStr">
        <is>
          <t>Common stock issued on exercise options and warrant</t>
        </is>
      </c>
      <c r="C17" s="6" t="n">
        <v>1606</v>
      </c>
      <c r="D17" s="5" t="n">
        <v>40394</v>
      </c>
      <c r="F17" s="5" t="n">
        <v>42000</v>
      </c>
    </row>
    <row r="18">
      <c r="A18" s="4" t="inlineStr">
        <is>
          <t>Common stock issued on exercise options and warrant (in Shares)</t>
        </is>
      </c>
      <c r="C18" s="5" t="n">
        <v>1605682</v>
      </c>
    </row>
    <row r="19">
      <c r="A19" s="4" t="inlineStr">
        <is>
          <t>Common stock issued on exercise of convertible note</t>
        </is>
      </c>
      <c r="B19" s="4" t="inlineStr">
        <is>
          <t xml:space="preserve"> </t>
        </is>
      </c>
      <c r="C19" s="6" t="n">
        <v>158</v>
      </c>
      <c r="D19" s="5" t="n">
        <v>47340</v>
      </c>
      <c r="E19" s="4" t="inlineStr">
        <is>
          <t xml:space="preserve"> </t>
        </is>
      </c>
      <c r="F19" s="5" t="n">
        <v>47499</v>
      </c>
    </row>
    <row r="20">
      <c r="A20" s="4" t="inlineStr">
        <is>
          <t>Common stock issued on exercise of convertible note (in Shares)</t>
        </is>
      </c>
      <c r="C20" s="5" t="n">
        <v>158329</v>
      </c>
    </row>
    <row r="21">
      <c r="A21" s="4" t="inlineStr">
        <is>
          <t>Sale of common stock</t>
        </is>
      </c>
      <c r="C21" s="6" t="n">
        <v>7056</v>
      </c>
      <c r="D21" s="5" t="n">
        <v>2250944</v>
      </c>
      <c r="F21" s="5" t="n">
        <v>2258000</v>
      </c>
    </row>
    <row r="22">
      <c r="A22" s="4" t="inlineStr">
        <is>
          <t>Sale of common stock (in Shares)</t>
        </is>
      </c>
      <c r="C22" s="5" t="n">
        <v>7056250</v>
      </c>
    </row>
    <row r="23">
      <c r="A23" s="4" t="inlineStr">
        <is>
          <t>Net loss</t>
        </is>
      </c>
      <c r="B23" s="4" t="inlineStr">
        <is>
          <t xml:space="preserve"> </t>
        </is>
      </c>
      <c r="C23" s="4" t="inlineStr">
        <is>
          <t xml:space="preserve"> </t>
        </is>
      </c>
      <c r="D23" s="4" t="inlineStr">
        <is>
          <t xml:space="preserve"> </t>
        </is>
      </c>
      <c r="E23" s="5" t="n">
        <v>-1086438</v>
      </c>
      <c r="F23" s="5" t="n">
        <v>-1086438</v>
      </c>
    </row>
    <row r="24">
      <c r="A24" s="4" t="inlineStr">
        <is>
          <t>Balance at Mar. 31, 2021</t>
        </is>
      </c>
      <c r="B24" s="6" t="n">
        <v>14</v>
      </c>
      <c r="C24" s="6" t="n">
        <v>199381</v>
      </c>
      <c r="D24" s="6" t="n">
        <v>96291817</v>
      </c>
      <c r="E24" s="6" t="n">
        <v>-93353202</v>
      </c>
      <c r="F24" s="6" t="n">
        <v>3138010</v>
      </c>
    </row>
    <row r="25">
      <c r="A25" s="4" t="inlineStr">
        <is>
          <t>Balance (in Shares) at Mar. 31, 2021</t>
        </is>
      </c>
      <c r="B25" s="5" t="n">
        <v>13602</v>
      </c>
      <c r="C25" s="5" t="n">
        <v>199380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86438</v>
      </c>
      <c r="C4" s="6" t="n">
        <v>-1265091</v>
      </c>
    </row>
    <row r="5">
      <c r="A5" s="3" t="inlineStr">
        <is>
          <t>Adjustments to reconcile net loss to net cash used in operating activities:</t>
        </is>
      </c>
    </row>
    <row r="6">
      <c r="A6" s="4" t="inlineStr">
        <is>
          <t>Noncash stock based compensation expense</t>
        </is>
      </c>
      <c r="B6" s="5" t="n">
        <v>174579</v>
      </c>
      <c r="C6" s="5" t="n">
        <v>439956</v>
      </c>
    </row>
    <row r="7">
      <c r="A7" s="4" t="inlineStr">
        <is>
          <t>Depreciation and amortization</t>
        </is>
      </c>
      <c r="B7" s="5" t="n">
        <v>4276</v>
      </c>
      <c r="C7" s="5" t="n">
        <v>4276</v>
      </c>
    </row>
    <row r="8">
      <c r="A8" s="4" t="inlineStr">
        <is>
          <t>Amortization of future compensation payable</t>
        </is>
      </c>
      <c r="B8" s="5" t="n">
        <v>208335</v>
      </c>
      <c r="C8" s="5" t="n">
        <v>208333</v>
      </c>
    </row>
    <row r="9">
      <c r="A9" s="4" t="inlineStr">
        <is>
          <t>Amortization of prepaid assets</t>
        </is>
      </c>
      <c r="B9" s="5" t="n">
        <v>43124</v>
      </c>
      <c r="C9" s="5" t="n">
        <v>39303</v>
      </c>
    </row>
    <row r="10">
      <c r="A10" s="3" t="inlineStr">
        <is>
          <t>Changes in assets and liabilities:</t>
        </is>
      </c>
    </row>
    <row r="11">
      <c r="A11" s="4" t="inlineStr">
        <is>
          <t>Accounts receivable</t>
        </is>
      </c>
      <c r="C11" s="5" t="n">
        <v>9888</v>
      </c>
    </row>
    <row r="12">
      <c r="A12" s="4" t="inlineStr">
        <is>
          <t>Other receivable</t>
        </is>
      </c>
      <c r="B12" s="5" t="n">
        <v>-17004</v>
      </c>
    </row>
    <row r="13">
      <c r="A13" s="4" t="inlineStr">
        <is>
          <t>Other assets</t>
        </is>
      </c>
      <c r="B13" s="5" t="n">
        <v>-31413</v>
      </c>
      <c r="C13" s="5" t="n">
        <v>-86420</v>
      </c>
    </row>
    <row r="14">
      <c r="A14" s="4" t="inlineStr">
        <is>
          <t>Accounts payable</t>
        </is>
      </c>
      <c r="B14" s="5" t="n">
        <v>-23358</v>
      </c>
      <c r="C14" s="5" t="n">
        <v>-177989</v>
      </c>
    </row>
    <row r="15">
      <c r="A15" s="4" t="inlineStr">
        <is>
          <t>Accrued interest</t>
        </is>
      </c>
      <c r="B15" s="5" t="n">
        <v>526</v>
      </c>
      <c r="C15" s="5" t="n">
        <v>60848</v>
      </c>
    </row>
    <row r="16">
      <c r="A16" s="4" t="inlineStr">
        <is>
          <t>Accrued expenses</t>
        </is>
      </c>
      <c r="B16" s="5" t="n">
        <v>81763</v>
      </c>
      <c r="C16" s="5" t="n">
        <v>-20567</v>
      </c>
    </row>
    <row r="17">
      <c r="A17" s="4" t="inlineStr">
        <is>
          <t>Net cash used in operating activities</t>
        </is>
      </c>
      <c r="B17" s="5" t="n">
        <v>-645610</v>
      </c>
      <c r="C17" s="5" t="n">
        <v>-787463</v>
      </c>
    </row>
    <row r="18">
      <c r="A18" s="3" t="inlineStr">
        <is>
          <t>Cash Flows From Investing Activities</t>
        </is>
      </c>
    </row>
    <row r="19">
      <c r="A19" s="4" t="inlineStr">
        <is>
          <t>Purchase of equipment</t>
        </is>
      </c>
      <c r="B19" s="5" t="n">
        <v>-70657</v>
      </c>
    </row>
    <row r="20">
      <c r="A20" s="4" t="inlineStr">
        <is>
          <t>Net cash used in investing activities</t>
        </is>
      </c>
      <c r="B20" s="5" t="n">
        <v>-70657</v>
      </c>
    </row>
    <row r="21">
      <c r="A21" s="3" t="inlineStr">
        <is>
          <t>Cash Flows From Financing Activities</t>
        </is>
      </c>
    </row>
    <row r="22">
      <c r="A22" s="4" t="inlineStr">
        <is>
          <t>Proceeds from sale of common stock</t>
        </is>
      </c>
      <c r="B22" s="5" t="n">
        <v>2258000</v>
      </c>
      <c r="C22" s="5" t="n">
        <v>1113000</v>
      </c>
    </row>
    <row r="23">
      <c r="A23" s="4" t="inlineStr">
        <is>
          <t>Repayment on note payable</t>
        </is>
      </c>
      <c r="B23" s="5" t="n">
        <v>-513023</v>
      </c>
      <c r="C23" s="5" t="n">
        <v>-119569</v>
      </c>
    </row>
    <row r="24">
      <c r="A24" s="4" t="inlineStr">
        <is>
          <t>Proceeds from the exercise of stock options and warrants</t>
        </is>
      </c>
      <c r="B24" s="5" t="n">
        <v>42000</v>
      </c>
      <c r="C24" s="5" t="n">
        <v>1750</v>
      </c>
    </row>
    <row r="25">
      <c r="A25" s="4" t="inlineStr">
        <is>
          <t>Net cash provided by financing activities</t>
        </is>
      </c>
      <c r="B25" s="5" t="n">
        <v>1786977</v>
      </c>
      <c r="C25" s="5" t="n">
        <v>995181</v>
      </c>
    </row>
    <row r="26">
      <c r="A26" s="4" t="inlineStr">
        <is>
          <t>Net change in cash and cash equivalents</t>
        </is>
      </c>
      <c r="B26" s="5" t="n">
        <v>1070710</v>
      </c>
      <c r="C26" s="5" t="n">
        <v>207718</v>
      </c>
    </row>
    <row r="27">
      <c r="A27" s="4" t="inlineStr">
        <is>
          <t>Cash and cash equivalents, beginning of year</t>
        </is>
      </c>
      <c r="B27" s="5" t="n">
        <v>3323290</v>
      </c>
      <c r="C27" s="5" t="n">
        <v>88415</v>
      </c>
    </row>
    <row r="28">
      <c r="A28" s="4" t="inlineStr">
        <is>
          <t>Cash and cash equivalents, end of year</t>
        </is>
      </c>
      <c r="B28" s="5" t="n">
        <v>4394000</v>
      </c>
      <c r="C28" s="5" t="n">
        <v>296133</v>
      </c>
    </row>
    <row r="29">
      <c r="A29" s="3" t="inlineStr">
        <is>
          <t>Supplemental disclosure of cash flow information</t>
        </is>
      </c>
    </row>
    <row r="30">
      <c r="A30" s="4" t="inlineStr">
        <is>
          <t>Cash paid for interest</t>
        </is>
      </c>
      <c r="B30" s="5" t="n">
        <v>355</v>
      </c>
      <c r="C30" s="5" t="n">
        <v>5243</v>
      </c>
    </row>
    <row r="31">
      <c r="A31" s="4" t="inlineStr">
        <is>
          <t>Cash paid for taxes</t>
        </is>
      </c>
      <c r="B31" s="4" t="inlineStr">
        <is>
          <t xml:space="preserve"> </t>
        </is>
      </c>
      <c r="C31" s="4" t="inlineStr">
        <is>
          <t xml:space="preserve"> </t>
        </is>
      </c>
    </row>
    <row r="32">
      <c r="A32" s="3" t="inlineStr">
        <is>
          <t>Non-cash investing and financing activities</t>
        </is>
      </c>
    </row>
    <row r="33">
      <c r="A33" s="4" t="inlineStr">
        <is>
          <t>Insurance financing for prepaid insurance</t>
        </is>
      </c>
      <c r="B33" s="5" t="n">
        <v>117209</v>
      </c>
      <c r="C33" s="4" t="inlineStr">
        <is>
          <t xml:space="preserve"> </t>
        </is>
      </c>
    </row>
    <row r="34">
      <c r="A34" s="4" t="inlineStr">
        <is>
          <t>Equipment investing in accounts payable</t>
        </is>
      </c>
      <c r="B34" s="5" t="n">
        <v>64107</v>
      </c>
    </row>
    <row r="35">
      <c r="A35" s="4" t="inlineStr">
        <is>
          <t>Common stock issued for repayment of convertible notes</t>
        </is>
      </c>
      <c r="B35" s="6" t="n">
        <v>47499</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3 Months Ended</t>
        </is>
      </c>
    </row>
    <row r="2">
      <c r="B2" s="2" t="inlineStr">
        <is>
          <t>Mar. 31, 2021</t>
        </is>
      </c>
    </row>
    <row r="3">
      <c r="A3" s="3" t="inlineStr">
        <is>
          <t>Accounting Policies [Abstract]</t>
        </is>
      </c>
    </row>
    <row r="4">
      <c r="A4" s="4" t="inlineStr">
        <is>
          <t>ORGANIZATION OF BUSINESS, GOING CONCERN AND SUMMARY OF SIGNIFICANT ACCOUNTING POLICIES</t>
        </is>
      </c>
      <c r="B4" s="4" t="inlineStr">
        <is>
          <t>NOTE 1 – ORGANIZATION OF BUSINESS, GOING CONCERN AND
SUMMARY OF SIGNIFICANT ACCOUNTING POLICIES Basis of Presentation The condensed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The accompanying interim
unaudited condensed consolidated financial statements include the accounts of Applied Energetics, Inc. and its wholly owned subsidiary
North Star Power Engineering, Inc. (“North Star”) (collectively, “Company,” “Applied Energetics,”
“we,” “our” or “us”).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0 balance sheet information was derived from the audited financial statements as of that date. Going Concern The accompanying condensed
consolidated financial statements have been prepared on a going concern basis, which contemplates the realization of assets and satisfaction
of liabilities in the normal course of business. For the period ended March 31, 2021, the company incurred a net loss of approximately
$1,086,000, had negative cash flows from operations of approximately $646,000 and may incur additional future losses due to the reduction
in government contract activity. At March 31, 2021, the Company had total current assets of approximately $4,559,000 and total current
liabilities of approximately $1,600,000 resulting in working capital of approximately $2,959,000. At March 31, 2021, the Company had cash
of approximately $4,394,000. During the three months
ended March 31, 2021, the Company completed the issuance of 7,056,250 total shares of its common stock at a price of $0.32 per
share, or $2,258,000 in the aggregate.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9070 S.
Rita Road Suite 1500, Tucson, Arizona, 85747, we have office and laboratory space at 4595 S Palo Verde Rd, Suite 517, Tucson, AZ
85714 as well as office space at 2480 W Ruthrauff Road, Ste 140Q, Tucson, AZ 85705 and our telephone number is (520) 628-7415. Use of Estimates The preparation of unaudited
condensed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2,909,390 and 35,097,466 for the years ended March 31, 2021 and 2020,
respectively. Significant Concentrations and Risks
We
maintain cash balances at a commercial bank and, at times, balances exceed FDIC limits. As of March 31, 2021 approximately $4,144,000
was unin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OTE 2 – NEW ACCOUNTING STANDARDS The
company has reviewed all issued accounting pronouncements and plans to adopt those that are applicable to it. The company does
not expect the adoption of any other pronouncements to have an impact on its results of operations or financial position.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is non-interest bearing and shall be repaid in equal installments, the first payment is due on
February 10, 2021 and subsequent payments being due May, 24, 2021 and the remainder on the last day of each six-month period thereafter,
the final such payment being due on November 24, 2022. The Promissory Note may be prepaid at any time (in whole or in part). Upon
inception, the Company recorded a debt discount in the amount of $2,500,000 in relation to the transaction which is being amortized
over the life of the loan as compensation expense. During the three months ended March 31, 2021, the Company made a payment in
the amount of $500,000 for this promissory note. As of March 31, 2021 and December 31, 2020, the note is not in default. On
April 28, 2020, the Company entered into a loan agreement with Alliance Bank of Arizona, N.A. for a loan in the amount of $133,658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During
the three months ending December 31, 2020, the Company converted $47,499 of notes payable into 158,329 shares of common stock. The following
reconciles notes payable as of March 31, 2021 and December 31, 2020:
March 31, December 31,
Beginning balance $ 2,681,157 $ 4,697,890
Notes payable 117,209 4,456,760
Accrued interest 328 297,849
Transfer from prepaid - 108,064
Initial beneficial conversion feature - (919,000 )
Amortize beneficial conversion feature - 919,000
Payments on notes payable (513,023 ) (1,480,951 )
Repayment of interest - (152,603 )
Converted into common stock (47,499 ) (5,515,852 )
Total 2,238,172 2,681,157
Less-Notes payable - current (1,225,991 ) (1,547,695 )
Notes payable - non-current $ 1,012,181 $ 1,133,462 Future principal
payments for the Company’s Notes as of March 31, 2021 are as follows:
2021 $ 1,225,991
2022 1,012,181
Thereafter -
Total $ 2,238,172 Of
the $2,238,172 note payable balance, $1,225,991 are short term of which $1,000,000 are payments on the note to acquire Applied
Optical Sciences and $1,012,181 are long term, of which $1,000,000 are payments on the note to acquire Applied Optical Sciences.
Of the note to acquire Applied Optical Sciences, the first payment was due on February 10, 2021 and subsequent payments being due
May, 24, 2021 and the remainder on the last day of each six-month period thereafter, the final such payment being due on November
24,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01:58Z</dcterms:created>
  <dcterms:modified xmlns:dcterms="http://purl.org/dc/terms/" xmlns:xsi="http://www.w3.org/2001/XMLSchema-instance" xsi:type="dcterms:W3CDTF">2021-05-17T13:01:58Z</dcterms:modified>
</cp:coreProperties>
</file>